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CKGROUND, ORGANIZATION AND BA"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CONVERTIBLE PREFERRED STOCK" sheetId="13" state="visible" r:id="rId13"/>
    <sheet xmlns:r="http://schemas.openxmlformats.org/officeDocument/2006/relationships" name="DERIVATIVE LIABILITIES" sheetId="14" state="visible" r:id="rId14"/>
    <sheet xmlns:r="http://schemas.openxmlformats.org/officeDocument/2006/relationships" name="STOCKHOLDERS DEFICIT" sheetId="15" state="visible" r:id="rId15"/>
    <sheet xmlns:r="http://schemas.openxmlformats.org/officeDocument/2006/relationships" name="NON-CONTROLLING INTERES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BACKGROUND, ORGANIZATION AND 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NOTES PAYABLE (Tables)" sheetId="24" state="visible" r:id="rId24"/>
    <sheet xmlns:r="http://schemas.openxmlformats.org/officeDocument/2006/relationships" name="DERIVATIVE LIABILITIES (Tables)" sheetId="25" state="visible" r:id="rId25"/>
    <sheet xmlns:r="http://schemas.openxmlformats.org/officeDocument/2006/relationships" name="STOCKHOLDERS DEFICIT (Tables)" sheetId="26" state="visible" r:id="rId26"/>
    <sheet xmlns:r="http://schemas.openxmlformats.org/officeDocument/2006/relationships" name="BACKGROUND, ORGANIZATION AND 27" sheetId="27" state="visible" r:id="rId27"/>
    <sheet xmlns:r="http://schemas.openxmlformats.org/officeDocument/2006/relationships" name="BACKGROUND, ORGANIZATION AND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Going Concern (Details Narrativ" sheetId="31" state="visible" r:id="rId31"/>
    <sheet xmlns:r="http://schemas.openxmlformats.org/officeDocument/2006/relationships" name="Related Party Transactions (Det"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Accrued Expenses (Details)"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Narrativ" sheetId="38" state="visible" r:id="rId38"/>
    <sheet xmlns:r="http://schemas.openxmlformats.org/officeDocument/2006/relationships" name="CONVERTIBLE PREFERRED STOCK (De" sheetId="39" state="visible" r:id="rId39"/>
    <sheet xmlns:r="http://schemas.openxmlformats.org/officeDocument/2006/relationships" name="DERIVATIVE LIABILITIES (Details" sheetId="40" state="visible" r:id="rId40"/>
    <sheet xmlns:r="http://schemas.openxmlformats.org/officeDocument/2006/relationships" name="DERIVATIVE LIABILITIES (Detai41" sheetId="41" state="visible" r:id="rId41"/>
    <sheet xmlns:r="http://schemas.openxmlformats.org/officeDocument/2006/relationships" name="STOCKHOLDERS_ DEFICIT (Details)" sheetId="42" state="visible" r:id="rId42"/>
    <sheet xmlns:r="http://schemas.openxmlformats.org/officeDocument/2006/relationships" name="STOCKHOLDERS_ DEFICIT (Details " sheetId="43" state="visible" r:id="rId43"/>
    <sheet xmlns:r="http://schemas.openxmlformats.org/officeDocument/2006/relationships" name="STOCKHOLDERS_ DEFICIT (Detail44" sheetId="44" state="visible" r:id="rId44"/>
    <sheet xmlns:r="http://schemas.openxmlformats.org/officeDocument/2006/relationships" name="NON-CONTROLLING INTERESTS (Deta"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73">
  <si>
    <t>Document and Entity Information - shares</t>
  </si>
  <si>
    <t>9 Months Ended</t>
  </si>
  <si>
    <t>Jan. 31, 2017</t>
  </si>
  <si>
    <t>Mar. 28, 2017</t>
  </si>
  <si>
    <t>Document And Entity Information</t>
  </si>
  <si>
    <t>Entity Registrant Name</t>
  </si>
  <si>
    <t>MMEX Resources Corp</t>
  </si>
  <si>
    <t>Entity Central Index Key</t>
  </si>
  <si>
    <t>Document Type</t>
  </si>
  <si>
    <t>10-Q</t>
  </si>
  <si>
    <t>Document Period End Date</t>
  </si>
  <si>
    <t>Jan. 31,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Apr. 30, 2016</t>
  </si>
  <si>
    <t>Current assets:</t>
  </si>
  <si>
    <t>Cash</t>
  </si>
  <si>
    <t>Total current assets</t>
  </si>
  <si>
    <t>Property and equipment, net</t>
  </si>
  <si>
    <t xml:space="preserve"> </t>
  </si>
  <si>
    <t>Total assets</t>
  </si>
  <si>
    <t>Current liabilities:</t>
  </si>
  <si>
    <t>Accounts payable</t>
  </si>
  <si>
    <t>Accounts payable - related party</t>
  </si>
  <si>
    <t>Accrued expenses</t>
  </si>
  <si>
    <t>Accrued expenses - related party</t>
  </si>
  <si>
    <t>Notes payable, currently in default</t>
  </si>
  <si>
    <t>Convertible notes payable, currently in default, net of discount of $2,594 and $0 at January 31, 2017 and April 30, 2016, respectively</t>
  </si>
  <si>
    <t>Convertible preferred stock, currently in default</t>
  </si>
  <si>
    <t>Derivative liabilities</t>
  </si>
  <si>
    <t>Total current liabilities</t>
  </si>
  <si>
    <t>Commitments and contingencies</t>
  </si>
  <si>
    <t>Stockholders' deficit:</t>
  </si>
  <si>
    <t>Common stock; $0.001 par value, 3,000,000,000 shares authorized, 911,923,522 and 180,432,013 shares issued and outstanding at January 31, 2017 and April 30, 2016, respectively</t>
  </si>
  <si>
    <t>Common stock payable</t>
  </si>
  <si>
    <t>Additional paid-in capital</t>
  </si>
  <si>
    <t>Non-controlling interest</t>
  </si>
  <si>
    <t>Accumulated (deficit)</t>
  </si>
  <si>
    <t>Total stockholders' deficit</t>
  </si>
  <si>
    <t>Total liabilities and stockholders' deficit</t>
  </si>
  <si>
    <t>Condensed Consolidated Balance Sheets (Parenthetical) - USD ($)</t>
  </si>
  <si>
    <t>Convertible notes, net of discount currently in default</t>
  </si>
  <si>
    <t>Common stock, par value</t>
  </si>
  <si>
    <t>Common stock, Authorized</t>
  </si>
  <si>
    <t>Common stock, Issued</t>
  </si>
  <si>
    <t>Common stock, outstanding</t>
  </si>
  <si>
    <t>Condensed Consolidated Statements of Operations (Unaudited) - USD ($)</t>
  </si>
  <si>
    <t>3 Months Ended</t>
  </si>
  <si>
    <t>Jan. 31, 2016</t>
  </si>
  <si>
    <t>Condensed Consolidated Statements Of Operations</t>
  </si>
  <si>
    <t>Revenues</t>
  </si>
  <si>
    <t>Operating Expenses:</t>
  </si>
  <si>
    <t>General and administrative expenses</t>
  </si>
  <si>
    <t>Depreciation and amortization</t>
  </si>
  <si>
    <t>Total operating expenses</t>
  </si>
  <si>
    <t>Loss from operations</t>
  </si>
  <si>
    <t>Other income (expense):</t>
  </si>
  <si>
    <t>Interest expense</t>
  </si>
  <si>
    <t>Gain (loss) on derivative liabilities</t>
  </si>
  <si>
    <t>Gain (loss) on extinguishment of liabilities</t>
  </si>
  <si>
    <t>Total other income (expense)</t>
  </si>
  <si>
    <t>Income (loss) before income taxes</t>
  </si>
  <si>
    <t>Provision for income taxes</t>
  </si>
  <si>
    <t>Net income (loss)</t>
  </si>
  <si>
    <t>Non-controlling interest in loss of consolidated subsidiaries</t>
  </si>
  <si>
    <t>Net income (loss) attributable to the Company</t>
  </si>
  <si>
    <t>Weighted average number of common shares outstanding</t>
  </si>
  <si>
    <t>Basic</t>
  </si>
  <si>
    <t>Diluted</t>
  </si>
  <si>
    <t>Net income (loss) per common share - basic and diluted</t>
  </si>
  <si>
    <t>Condensed Consolidated Statements of Cash Flows (Unaudited) - USD ($)</t>
  </si>
  <si>
    <t>Cash flows from operating activities</t>
  </si>
  <si>
    <t>Adjustments to reconcile net loss to net cash used in operating activities:</t>
  </si>
  <si>
    <t>Depreciation and amortization expense</t>
  </si>
  <si>
    <t>Stock-based compensation</t>
  </si>
  <si>
    <t>(Gain) loss on derivative liabilities</t>
  </si>
  <si>
    <t>(Gain) loss on extinguishment of liabilities</t>
  </si>
  <si>
    <t>Amortization of debt discount</t>
  </si>
  <si>
    <t>Amortization of deferred loan costs</t>
  </si>
  <si>
    <t>Increase (decrease) in liabilities:</t>
  </si>
  <si>
    <t>Net cash used in operating activities</t>
  </si>
  <si>
    <t>Cash flows from investing activities</t>
  </si>
  <si>
    <t>Decrease in deposits</t>
  </si>
  <si>
    <t>Net cash provided by investing activities</t>
  </si>
  <si>
    <t>Cash flows from financing activities</t>
  </si>
  <si>
    <t>Proceeds from common stock payable</t>
  </si>
  <si>
    <t>Proceeds from issuance of common stock</t>
  </si>
  <si>
    <t>Proceeds from convertible notes payable</t>
  </si>
  <si>
    <t>Net cash provided by financing activities</t>
  </si>
  <si>
    <t>Net increase (decrease) in cash</t>
  </si>
  <si>
    <t>Cash at the beginning of the period</t>
  </si>
  <si>
    <t>Cash at the end of the period</t>
  </si>
  <si>
    <t>Supplemental disclosures:</t>
  </si>
  <si>
    <t>Interest paid</t>
  </si>
  <si>
    <t>Income taxes paid</t>
  </si>
  <si>
    <t>Common stock for common stock payable</t>
  </si>
  <si>
    <t>Additional paid-in capital for common stock payable</t>
  </si>
  <si>
    <t>Notes payable converted to common stock</t>
  </si>
  <si>
    <t>Derivative liabilities converted to common stock</t>
  </si>
  <si>
    <t>Common stock payable contributed to capital</t>
  </si>
  <si>
    <t>Derivative liabilities for debt discount</t>
  </si>
  <si>
    <t>Common stock for accounts payable</t>
  </si>
  <si>
    <t>Common stock for accrued expenses</t>
  </si>
  <si>
    <t>Adjustment to common stock and additional paid-in capital</t>
  </si>
  <si>
    <t>Accrued expenses contributed to capital</t>
  </si>
  <si>
    <t>Preferred stock and accrued dividends converted to common stock payable</t>
  </si>
  <si>
    <t>Notes payable converted to common stock payable</t>
  </si>
  <si>
    <t>Notes payable – related party contributed to capital</t>
  </si>
  <si>
    <t>BACKGROUND, ORGANIZATION AND BASIS OF PRESENTATION</t>
  </si>
  <si>
    <t>Notes to Financial Statements</t>
  </si>
  <si>
    <t>NOTE 1 - BACKGROUND, ORGANIZATION AND BASIS OF PRESENTATION</t>
  </si>
  <si>
    <t>MMEX Resources Corporation (the Company
or MMEX) was formed in the State of Nevada on May 19, 2005 as Inkie Entertainment Group, Inc. Subsequently, the Company
amended its articles of incorporation to change its name to MMEX Resources Corporation and to authorize the Company to issue up
to 3,000,000,000 common shares and 10,000,000 preferred shares. The changes in the number of authorized shares of the Company have
been given retroactive effect in the accompanying consolidated financial statements. The Board of Directors
of the Company has decided to focus efforts on the oil, gas, refining and electric power business in the United States and Latin
America. The accompanying condensed
consolidated financial statements include the accounts of the following entities, all of which the Company maintains control through
a majority ownership:
Name of Entity % Form of Entity State of Incorporation Relationship
MMEX Resources Corporation (MMEX) - Corporation Nevada Parent
MCC Merger, Inc. (MCCM) 100 % Corporation Delaware Holding Subsidiary
Maple Carpenter Creek Holdings, Inc. (MCCH) 100 % Corporation Delaware Subsidiary
Maple Carpenter Creek, LLC (MCC) 80 % LLC Nevada Subsidiary
Carpenter Creek, LLC (CC) 95 % LLC Delaware Subsidiary
Armadillo Holdings Group Corp. (AHGC) 100 % Corporation British Virgin Isles Subsidiary
Armadillo Mining Corp. (AMC) 98.6 % Corporation British Virgin Isles Subsidiary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the Company. On September 1, 2016,
the Company entered into a stock assignment agreement with LatAm Services, LLC (LatAm) pursuant to which it assigned
MCCH to LatAm. With the assignment of MCCH to LatAm, the Company has exited the Hunza coal project to focus on energy related projects
under its new business plan. All significant inter-company
transactions have been eliminated in the preparation of the consolidated financial statements. These financial statements
reflect all adjustments, consisting of normal recurring adjustments, which in the opinion of management are necessary for a fair
presentation of the information contained therein. The Company has adopted
a fiscal year end of April 30.</t>
  </si>
  <si>
    <t>SUMMARY OF SIGNIFICANT ACCOUNTING POLICIES</t>
  </si>
  <si>
    <t>NOTE 2 - SUMMARY OF SIGNIFICANT ACCOUNTING POLICIES</t>
  </si>
  <si>
    <t>Our significant accounting
policies are described in our Annual Report on Form 10-K for the year ended April 30, 2016 filed with the SEC on January 13, 2017.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Derivative liabilities In a series of subscription
agreements, we have issued warrants that contain certain anti-dilution provisions that we have identified as derivatives. We have
also identified the conversion feature of one of our convertible notes payable as a derivative. We estimate the fair value of the
derivatives using the Black-Scholes option pricing model and multinomial lattice models that value the warrant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17 Total Level 1 Level 2 Level 3
Derivative liabilities $ 48,062 $ - $ - $ 48,062
April 30, 2016 Total Level 1 Level 2 Level 3
Derivative liabilities $ 395,619 $ - $ - $ 395,619
Basic and diluted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ended January 31, 2017 and 2016 and the nine months ended January 31, 2017, potential dilutive
securities included 57,364,000, 20,147 and 7,170,500 shares issuable for in-the-money warrants and shares issuable for convertible
debt, respectively, using the treasury stock method. For the nine months ended January 31, and 2016, potential dilutive securities
had an anti-dilutive effect and were not included in the calculation of diluted net loss per common share; therefore, basic net
loss per share is the same as diluted net loss per share.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prior year periods have been reclassified to conform with the current year periods presentation. Recently Issued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consolidated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consolidated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GOING CONCERN</t>
  </si>
  <si>
    <t>NOTE 3 - GOING CONCERN</t>
  </si>
  <si>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30,053,527 and a total stockholders deficit of $2,397,128 at January
31, 2017,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s well as capital contributions by our subsidiaries'
partners,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4 - RELATED PARTY TRANSACTIONS</t>
  </si>
  <si>
    <t>During the past few years,
Tydus Richards, the former Chairman of our board of directors and shareholder, made certain payments on behalf of the Company.
The Company has partially reimbursed Mr. Richards for these advances. As of January 31, 2017 and April 30, 2016, a remaining balance
payable of $31,633 is included in accrued expenses  related party. On October 9, 2014,
convertible notes payable in default to an accredited investor of $1,650,000, $120,000 and $180,000 were assigned to The Maple
Gas Corporation, a related party owned by Mr. Jack W. Hanks, a director and officer of the Company. On May 8, 2015, The Maple
Gas Corporation converted the notes into 194,999,999 common shares of the Company at $0.01 per share, which resulted in a loss
on extinguishment of debt of $975,000. The issuance of the common shares to Maple Structure Holdings was approved by the Companys
Board of Directors Resolution dated May 18, 2015, and the shares were issued on May 2, 2016. At April 30, 2016, common stock payable
included an obligation of $2,925,000 for the issuance of the shares. Accounts payable to related
parties, comprised of amounts payable to The Maple Gas Corporation, totaled $9,010 and $0 at January 31, 2017 and April 30, 2016,
respectively. Accrued expenses (see
Note 6) to related parties totaled $69,108 and $64,420 as of January 31, 2017 and April 30, 2016, respectively.</t>
  </si>
  <si>
    <t>PROPERTY AND EQUIPMENT</t>
  </si>
  <si>
    <t>NOTE 5 - PROPERTY AND EQUIPMENT</t>
  </si>
  <si>
    <t>Property and equipment
consisted of the following at:
January 31, 2017 April 30, 2016
Computer software and hardware $ 25,023 $ 25,023
Less accumulated depreciation and amortization (25,023 ) (24,637 )
$ - $ 386 Depreciation and amortization
expense totaled $0 and $363 for the three months ended January 31, 2017 and 2016, respectively, and $386 and $1,624 for the nine
months ended January 31, 2017 and 2016, respectively.</t>
  </si>
  <si>
    <t>ACCRUED EXPENSES</t>
  </si>
  <si>
    <t>NOTE 6 - ACCRUED EXPENSES</t>
  </si>
  <si>
    <t xml:space="preserve">Accrued expenses consisted
of the following at:
January 31, 2017 April 30, 2016
Accrued payroll $ 30,090 $ 240,309
Accrued consulting 75,633 75,633
Accrued interest 778,645 670,324
Other 62,541 62,541
$ 946,909 $ 1,048,807 </t>
  </si>
  <si>
    <t>NOTES PAYABLE</t>
  </si>
  <si>
    <t>NOTE 7 - NOTES PAYABLE</t>
  </si>
  <si>
    <t>Notes payable, currently
in default, consist of the following at:
January 31, 2017 April 30, 2016
Note payable to an unrelated party, maturing July 15, 2010, with interest at 10% $ 300,000 $ 300,000
Note payable to an unrelated party, maturing December 31, 2010, with interest at 10% 25,000 25,000
Note payable to an unrelated party, maturing January 27, 2012, with interest at 25% 50,000 50,000
$ 375,000 $ 375,000 Accrued interest payable
on notes payable, currently in default, totaled $307,415 and $276,477 at January 31, 2017 and April 30, 2016, respectively. Convertible notes payable,
currently in default, consist of the following at:
January 31, 2017 April 30, 2016
Note payable to an accredited investor, maturing March 1, 2013, with interest at 1.87% per month, $ 120,000 $ 120,000
Note payable to an unrelated party, maturing March 18, 2014, with interest at 10% 75,001 75,001
Note payable pursuant to Settlement Agreement, non- interest bearing, repaid in March 2017 (Note 13), net of discount of $2,594 26,088 -
Total $ 221,089 $ 195,001 Accrued interest payable
on convertible notes payable, currently in default, totaled $137,879 and $112,058 at January 31, 2017 and April 30, 2016, respectively. On January 2, 2013, the
Company closed a note purchase agreement with an accredited investor pursuant to which the Company sold a $120,000 note in a private
placement transaction. The note was due and payable on March 1, 2013, is currently in default and carries a monthly interest rate
of 1.87%. The note purchase agreement included the issuance of 300,000 shares of the Companys common stock. The note is
secured with 900,000 shares of the Companys common stock owned by Jack W. Hanks, the Companys President and CEO.
The 300,000 shares were valued at $0.10 per share, the closing price of the Companys common stock on January 2, 2013, and
recorded as a $30,000 increase to debt discount and an increase to common stock payable. The Company allocated
the proceeds from the issuance of the notes to the warrants when applicable and to the notes based on their estimated fair market
values at the date of issuance using the Black-Scholes option pricing model. The debt discount resulting from interest and the
value of warrants computed at the inception of the notes payable was amortized as additional interest expense over the term of
the notes. On October 28, 2016, the Company entered into
a Settlement Agreement and Stipulation (the Settlement Agreement) with Rockwell Capital Partners, Inc. (RCP).
Pursuant to the Settlement Agreement, as amended, RCP has purchased certain outstanding payables between the Company and designated
vendors totaling $84,782 (the Payables or Claims) and will exchange the portion of such Payables assigned
for a Settlement Amount payable in common shares of the Company. In settlement of the Claims, the Company shall
issue and deliver to RCP, in one or more tranches as necessary, shares of the Companys common stock (Common Stock),
subject to adjustment and ownership limitations as set forth in the Settlement Agreement, sufficient to satisfy the Claims amount
at a 50% discount to market based on the market price during the valuation period as defined in the Settlement Agreement. We identified
this conversion feature as a derivative and have estimated the fair value of the derivative using the Black-Scholes option pricing
model. The Company also issued 7,000,000 shares of Common Stock as a settlement fee on October 31, 2016. On October 28, 2016, a circuit court in Florida
issued an order confirming the fairness of the terms of the Settlement Agreement within the meaning of exemption from registration
provided by Section 3(a) (10) of the Securities Act of 1933. The Companys creditors received a total
of $84,782 pursuant to the Settlement Agreement, and through January 31, 2017, the Company issued to RCP a total of 452,000,000
shares of the Companys common stock in conversion of $56,100 note principal. Subsequent to January 31, 2017, the Settlement
Agreement was terminated (see Note 13).</t>
  </si>
  <si>
    <t>CONVERTIBLE PREFERRED STOCK</t>
  </si>
  <si>
    <t>NOTE 8 - CONVERTIBLE PREFERRED STOCK</t>
  </si>
  <si>
    <t>Convertible Preferred Stock, Currently in
Default On June 30, 2011, the Company issued 360,000
shares of Armadillo Mining Corporation Preferred Stock to five unrelated parties in exchange for an investment of $360,000. The
Preferred Stock carry a 25% cumulative dividend and have a mandatory redemption feature on December 31, 2011 at a price of $1.25
per share. In addition, the Company issued 360,000 warrants to purchase shares of the Companys common stock at an exercise
price of $0.60 per share on or before three years from the repayment or conversion date. On January 6, 2012, three unrelated parties
converted their Preferred Stock and accrued dividends of $312,500 into 2,983,293 shares of the Companys common stock at
a price of $.10475 per share. As the conversion took place at below the market price and not within the terms of the agreement
on the date of conversion, a loss of $75,328 was recorded. As of January 31, 2017 and April 30, 2016, the remaining face value
of the Preferred Stock was $137,500. Accrued dividends on the Preferred Stock totaled $333,351 and $281,789 as of January 31, 2017
and April 30, 2016, respectively. The Company recorded
interest expense, which included amortization of debt discount on certain debt in prior years, totaling $36,118 and $36,169 for
the three months ended January 31, 2017, respectively, and $153,055 and $493,166 for the nine months ended January 31, 2017 and
2016, respectively.</t>
  </si>
  <si>
    <t>DERIVATIVE LIABILITIES</t>
  </si>
  <si>
    <t>NOTE 9 - DERIVATIVE LIABILITIES</t>
  </si>
  <si>
    <t>In a series of subscription
agreements, we have issued warrants that contain certain anti-dilution provisions that we have identified as derivatives. We have
also identified the variable conversion price feature of our convertible note payable issued in the Settlement Agreement as a derivative. During the nine months
ended January 31, 2017, we had the following activity in our derivative liabilities:
Balance, April 30, 2016 $ 395,619
Derivative liabilities recorded as debt discount 63,914
Debt conversions (156,283 )
Change in fair value of derivative liabilities (255,188 )
Balance, January 31, 2017 $ 48,062 The Company calculated
the fair value of the derivatives associated with warrants using a multinomial lattice model simulation. The model is based on
a probability weighted discounted cash flow model using projections of the various potential outcomes. Key inputs and assumptions
used in valuing the Companys derivative liabilities are as follows for issuances of warrants:
· Stock prices on all measurement dates were based on the fair market value
· Risk-free interest rates ranging from 1.49%  1.54%
· The probability of future financing was estimated at 100%
· Computed volatility ranging from 104% to 109% We calculated the fair
value of the derivatives associated with the Settlement Agreement using the Black-Scholes option pricing model. Key inputs and
assumptions in valuing the Companys derivative liabilities are as follows for convertible note payable:
· Stock prices on all measurement dates were based on the fair market value
· Risk-free interest rates ranging from 0.35%  0.53%
· Computed volatility ranging from 172%  396%
· Dividend yield was assumed at 0%
· Years to maturity ranging from .10  .35 years
· Conversion price of debt ranging from $0.00005  $0.00245 per share These inputs are subject
to significant changes from period to period and to management's judgment; therefore, the estimated fair value of the derivative
liabilities will fluctuate from period to period, and the fluctuation may be material.</t>
  </si>
  <si>
    <t>STOCKHOLDERS DEFICIT</t>
  </si>
  <si>
    <t>NOTE 10 - STOCKHOLDERS DEFICIT</t>
  </si>
  <si>
    <t>Authorized
Shares As
of April 6, 2016, the Company amended its articles of incorporation to increase its authorized shares to 1,000,000,000 common
shares and 10,000,000 preferred shares, and as of November 29, 2016, increased its authorized common shares to 3,000,000,000 shares.
The increase in authorized shares has been given retroactive effect in the accompanying condensed consolidated financial statements
for all periods presented. Stock
Issuances During
the nine months ended January 31, 2017, the Company issued a total of 731,491,509 shares of its common stock: 194,999,999 shares
in conversion of notes payable in default of $2,925,000; 41,784,320 shares in a private placement for $118,230 cash and $60,000
in services; 7,000,000 shares as a fee valued at $34,300 and 452,000,000 shares in conversion of $56,100 note principal pursuant
to the Settlement Agreement (Note 7) and $156,283 in associated derivative liabilities; 5,000,000 shares for cash of $1,000, 2,082,190
shares in settlement of accrued expenses of $208,219 and 28,625,000 shares in payment of accounts payable for services of $5,725. On
May 2, 2016, the Company issued 194,999,999 shares of its common stock to a related party pursuant to the conversion of notes
payable in default (see Note 4), reducing stock subscriptions payable by $2,925,000. The
Company initiated in fiscal year 2016 a private placement to qualified investors for cash and services. A total of $118,230 cash
and $60,000 in services was received, including $49,200 cash from related parties, for a total of 41,784,320 common shares of
the Company and a total of 43,025,313 warrants. The warrants entitle the investors to purchase common shares at exercise prices
of $0.0001 and $0.01 per share through March 1, 2022. Of the common shares issued, 1,096,397 shares were issued in July 2016,
27,740,423 shares were issued in December 2016 and 12,947,500 shares were issued in January 2017. On
October 31, 2016, the Company issued 7,000,000 shares of its common stock as a fee valued at $34,300 to an institution lender
pursuant to a Settlement Agreement (see Note 7). During November 2016 through January 31, 2017, the Company issued the lender
a total of 452,000,000 shares of the Companys common stock in conversion of $56,100 note principal. On
January 19, 2017, the Company issued 5,000,000 shares of its common stock to an investor for $1,000 cash. On
January 24, 2017, the Company entered into an agreement with a former employee to issue 2,082,190 shares of the Companys
common stock in settlement of accrued salaries of $208,219, and recognized a gain on extinguishment of liabilities of $207,803. On
January 24, 2017, the Company issued 28,625,000 shares of its common stock to a consultant in payment of services valued at $5,725. Stock
Options On
March 7, 2012, the Company issued a total of 2,000,000 stock options exercisable at $0.35 per share for a period of ten years
from the date of grant. The Company did not grant any stock options during the nine months ended January 31, 2017. A
summary of stock option activity during the nine months ended January 31, 2017 is presented below:
Shares Weighted Average Exercise
Price Weighted Average Remaining
Contractual Life
(Years)
Outstanding,
April 30, 2016 2,000,000 $ 0.35 5.85
Granted - -
Canceled
/ Expired - -
Exercised - -
Outstanding,
January 31, 2017 2,000,000 $ 0.35 5.10 The
Company uses the Black-Scholes option pricing model to estimate the grant date fair value of its stock options, which value is
amortized to stock-based compensation expense over the vesting period of the options. No stock-based compensation expense was
recorded during the three months and nine months ended January 31, 2017 and 2016 related to stock option grants. There was no
unrecognized stock option expense at January 31, 2017. Warrants The
Company has issued warrants to qualified investors in a private placement, for debt discounts or other stock-based compensation.
These warrants generally vest upon grant and are valued using the Black-Scholes option pricing model or multinomial lattice models
that value the warrants based on a probability weighted cash flow model using projections of the various potential outcomes. A
summary of warrant activity during the nine months ended January 31, 2017 is presented below:
Shares Weighted Average Exercise Price Weighted Average Remaining
Contractual Life
(Years)
Outstanding,
April 30, 2016 11,522,170 $ 0.01 5.84
Granted 65,138,143 $ 0.01
Canceled
/ Expired - -
Exercised - -
Outstanding,
January 31, 2017 76,660,313 $ 0.01 5.04 Common
Stock Reserved At
January 31, 2017, 76,660,313 shares of the Companys common stock were reserved for issuance of outstanding warrants.</t>
  </si>
  <si>
    <t>NON-CONTROLLING INTERESTS</t>
  </si>
  <si>
    <t>NOTE 11 - NON-CONTROLLING INTERESTS</t>
  </si>
  <si>
    <t>On September 23, 2010,
the Company, through a reverse merger, acquired 100% of the outstanding shares of Maple Carpenter Creek Holdings, Inc., ("MCCH"),
a holding Company, with an 80% interest in Maple Carpenter Creek, LLC ("MCC"), which in turn owned a 95% interest in
the subsidiary, Carpenter Creek, LLC ("CC"), and a 98.12% interest in Armadillo Holdings Group Corp. ("AHGC"),
which in turn owned an 80% interest in Armadillo Mining Corp. ("AMC"). The non-controlling interest of 1.88% in AHGC
was acquired by MCCH on December 21, 2010 in exchange for 31,334 shares of the Companys common stock resulting in 100% ownership
of AHGC. On March 22, 2011, AHGC acquired 14.6% of AMC and on April 30, 2012, an additional 4% interest for a total of 98.6% based
upon agreement with the minority interest holder to reduce their interest based upon proportionate share of additional capital
contributed to AMC. As of April 13, 2016,
the Company assigned AMC to an irrevocable trust (the "Trust"), whose beneficiaries are the existing shareholders of
MMEX. AMC through the Trust controls the Hunza coal interest previously owned by the Company. On September 1, 2016,
the Company entered into a stock assignment agreement with LatAm Services, LLC (LatAm), a related party, pursuant
to which it assigned MCCH to LatAm. With the assignment of MCCH to LatAm, the Company has exited the Hunza coal project to focus
on energy related projects under its new business plan.</t>
  </si>
  <si>
    <t>COMMITMENTS AND CONTINGENCIES</t>
  </si>
  <si>
    <t>NOTE 12 - COMMITMENTS AND CONTINGENCIES</t>
  </si>
  <si>
    <t>Legal There were no legal proceedings
against the Company. Operating Lease Commitments The Company acquired
the Bolzer Lease pursuant to a September 23, 2010 merger. Subsequently, notice of termination on this lease effective April 26,
2010 was provided by previous management. The Company has recorded an accrued expense for the minimum lease payment of $62,541
for the January 2010 payment.</t>
  </si>
  <si>
    <t>SUBSEQUENT EVENTS</t>
  </si>
  <si>
    <t>NOTE 13 - SUBSEQUENT EVENTS</t>
  </si>
  <si>
    <t>In accordance with ASC
855-10, all subsequent events have been reported through the filing date as set forth below. Refinery Transaction On March 4, 2017, MMEX
Resources Corporation (the Company) entered into an agreement with Maple Resources Corporation (Maple),
a related party, to acquire all of Maples right, title and interest (the Rights) in plans to build a $450
million, 50,000 barrels per day capacity crude oil refinery in Pecos County, Texas (the Refinery Transaction or the
Project). Pursuant to the Refinery Transaction, the Company agreed to acquire the Rights in exchange for the issuance
of 7,000,000,000 new common shares (the Purchased Shares). The Refinery Transaction
provides for the Company to issue the Purchased Shares in two tranches, of which the First Tranche of 1,500,000,000 shares was
issued on March 4, 2017. The Second Tranche of 5,500,000,000 shares is to be issued once the Companys Articles of Incorporation
are amended to increase the number of authorized shares of common stock, as more particularly described below. In addition, the
Second Tranche amount of shares will be adjusted (up or down) subject to valuation of the Refinery Transaction by a third party
outside consultant. Completion of the Project
is subject to the receipt of required governmental permits and completion of required debt and equity financing. Amendment of Articles of Incorporation On March 7, 2017, the
holders of more than 50.1% of the outstanding shares of common stock of the Company executed their written consent in lieu of special
meeting approving an amendment and restatement of the articles of incorporation to provide for an increase in the authorized shares
of common stock from 3,000,000,000 to 10,000,000,000 shares. In addition, the articles of incorporation will be amended to provide
for two classes of common shares: (i) Class A Shares, having one vote per share, and (ii) Class B Shares, with 10 votes per share.
All of the currently outstanding shares of common stock will be reclassified as Class A Shares, except that all of the Purchased
Shares issued or to be issued in the Refinery transaction will be Class B Shares. Other than the provisions of the voting rights,
the two classes of shares of common stock will have equal terms and conditions. As of the date of filing of this report, the amendment
to the articles of incorporation creating two classes of common shares has not been filed. Settlement Agreement As discussed in Note 7, on October 28, 2016,
the Company entered into a Settlement Agreement with RCP. Pursuant to the Settlement Agreement, as amended, RCP purchased a total
of $84,782 outstanding payables from the Company for shares of common stock of the Company. During November 2016 through January
2017, we have issued a cumulative total of 452,000,000 common shares pursuant to the Settlement Agreement and, as of March 9, 2017,
we issued an additional 37,000,000 common shares and have terminated any further obligation to issue shares. Our creditors will
not receive further funding from the Settlement Agreement. Other Common Shares Issued Subsequent to January 31, 2017, the Company
issued a total of 27,727,733 shares of its common stock to investors for cash of $15,500 and 2,631,579 shares of its common stock
to a consultant for services valued at $9,737.</t>
  </si>
  <si>
    <t>SUMMARY OF SIGNIFICANT ACCOUNTING (POLICIES)</t>
  </si>
  <si>
    <t>Summary Of Significant Accounting Policies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In a series of subscription
agreements, we have issued warrants that contain certain anti-dilution provisions that we have identified as derivatives. We have
also identified the conversion feature of one of our convertible notes payable as a derivative. We estimate the fair value of the
derivatives using the Black-Scholes option pricing model and multinomial lattice models that value the warrant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17 Total Level 1 Level 2 Level 3
Derivative liabilities $ 48,062 $ - $ - $ 48,062
April 30, 2016 Total Level 1 Level 2 Level 3
Derivative liabilities $ 395,619 $ - $ - $ 395,619</t>
  </si>
  <si>
    <t>Basic and diluted loss per share</t>
  </si>
  <si>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ended January 31, 2017 and 2016 and the nine months ended January 31, 2017, potential dilutive
securities included 57,364,000, 20,147 and 7,170,500 shares issuable for in-the-money warrants and shares issuable for convertible
debt, respectively, using the treasury stock method. For the nine months ended January 31, and 2016, potential dilutive securities
had an anti-dilutive effect and were not included in the calculation of diluted net loss per common share; therefore, basic net
loss per share is the same as diluted net loss per share.</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lassifications</t>
  </si>
  <si>
    <t>Certain amounts in the
consolidated financial statements for prior year periods have been reclassified to conform with the current year periods presentation.</t>
  </si>
  <si>
    <t>Recently issued accounting pronouncements</t>
  </si>
  <si>
    <t>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consolidated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consolidated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BACKGROUND, ORGANIZATION AND BASIS OF PRESENTATION (Tables)</t>
  </si>
  <si>
    <t>Background Organization And Basis Of Presentation Tables</t>
  </si>
  <si>
    <t>Entity operational details</t>
  </si>
  <si>
    <t xml:space="preserve">The accompanying condensed
consolidated financial statements include the accounts of the following entities, all of which the Company maintains control through
a majority ownership:
Name of Entity % Form of Entity State of Incorporation Relationship
MMEX Resources Corporation (MMEX) - Corporation Nevada Parent
MCC Merger, Inc. (MCCM) 100 % Corporation Delaware Holding Subsidiary
Maple Carpenter Creek Holdings, Inc. (MCCH) 100 % Corporation Delaware Subsidiary
Maple Carpenter Creek, LLC (MCC) 80 % LLC Nevada Subsidiary
Carpenter Creek, LLC (CC) 95 % LLC Delaware Subsidiary
Armadillo Holdings Group Corp. (AHGC) 100 % Corporation British Virgin Isles Subsidiary
Armadillo Mining Corp. (AMC) 98.6 % Corporation British Virgin Isles Subsidiary </t>
  </si>
  <si>
    <t>SUMMARY OF SIGNIFICANT ACCOUNTING POLICIES (Tables)</t>
  </si>
  <si>
    <t>Summary Of Significant Accounting Policies Tables</t>
  </si>
  <si>
    <t>Summary of derivative liabilities</t>
  </si>
  <si>
    <t xml:space="preserve">Our derivative liabilities are
measured at fair value on a recurring basis and estimated as follows:
January 31, 2017 Total Level 1 Level 2 Level 3
Derivative liabilities $ 48,062 $ - $ - $ 48,062
April 30, 2016 Total Level 1 Level 2 Level 3
Derivative liabilities $ 395,619 $ - $ - $ 395,619 </t>
  </si>
  <si>
    <t>PROPERTY AND EQUIPMENT (Tables)</t>
  </si>
  <si>
    <t>Property And Equipment Tables</t>
  </si>
  <si>
    <t>Property and Equipment</t>
  </si>
  <si>
    <t xml:space="preserve">Property and equipment
consisted of the following at:
January 31, 2017 April 30, 2016
Computer software and hardware $ 25,023 $ 25,023
Less accumulated depreciation and amortization (25,023 ) (24,637 )
$ - $ 386 </t>
  </si>
  <si>
    <t>ACCRUED EXPENSES (Tables)</t>
  </si>
  <si>
    <t>Accrued Expenses Tables</t>
  </si>
  <si>
    <t>NOTES PAYABLE (Tables)</t>
  </si>
  <si>
    <t>Income Taxes Tables</t>
  </si>
  <si>
    <t xml:space="preserve">Notes payable, currently
in default, consist of the following at:
January 31, 2017 April 30, 2016
Note payable to an unrelated party, maturing July 15, 2010, with interest at 10% $ 300,000 $ 300,000
Note payable to an unrelated party, maturing December 31, 2010, with interest at 10% 25,000 25,000
Note payable to an unrelated party, maturing January 27, 2012, with interest at 25% 50,000 50,000
$ 375,000 $ 375,000 </t>
  </si>
  <si>
    <t>Convertible notes payable, currently in default</t>
  </si>
  <si>
    <t xml:space="preserve">Convertible notes payable,
currently in default, consist of the following at:
January 31, 2017 April 30, 2016
Note payable to an accredited investor, maturing March 1, 2013, with interest at 1.87% per month, $ 120,000 $ 120,000
Note payable to an unrelated party, maturing March 18, 2014, with interest at 10% 75,001 75,001
Note payable pursuant to Settlement Agreement, non- interest bearing, repaid in March 2017 (Note 13), net of discount of $2,594 26,088 -
Total $ 221,089 $ 195,001 </t>
  </si>
  <si>
    <t>DERIVATIVE LIABILITIES (Tables)</t>
  </si>
  <si>
    <t>Derivative Liabilities Tables</t>
  </si>
  <si>
    <t xml:space="preserve">During the nine months
ended January 31, 2017, we had the following activity in our derivative liabilities:
Balance, April 30, 2016 $ 395,619
Derivative liabilities recorded as debt discount 63,914
Debt conversions (156,283 )
Change in fair value of derivative liabilities (255,188 )
Balance, January 31, 2017 $ 48,062 </t>
  </si>
  <si>
    <t>STOCKHOLDERS DEFICIT (Tables)</t>
  </si>
  <si>
    <t>Changes In Stockholders Equity Deficit Tables</t>
  </si>
  <si>
    <t>Summary of stock option activity</t>
  </si>
  <si>
    <t xml:space="preserve">A summary of stock option
activity during the nine months ended January 31, 2017 is presented below:
Shares
Weighted Average Exercise Price
Weighted Average Remaining Contractual Life (Years)
Outstanding, April 30, 2016 2,000,000 $ 0.35 5.85
Granted - -
Canceled / Expired - -
Exercised - -
Outstanding, January 31, 2017 2,000,000 $ 0.35 5.10 </t>
  </si>
  <si>
    <t>Summary of warrant activity</t>
  </si>
  <si>
    <t xml:space="preserve">A summary of warrant
activity during the nine months ended January 31, 2017 is presented below:
Shares
Weighted Average Exercise Price
Weighted Average Remaining Contractual Life (Years)
Outstanding, April 30, 2016 11,522,170 $ 0.01 5.84
Granted 65,138,143 $ 0.01
Canceled / Expired - -
Exercised - -
Outstanding, January 31, 2017 76,660,313 $ 0.01 5.04 </t>
  </si>
  <si>
    <t>BACKGROUND, ORGANIZATION AND BASIS OF PRESENTATION (Details)</t>
  </si>
  <si>
    <t>State of Incorporation</t>
  </si>
  <si>
    <t xml:space="preserve">Nevada </t>
  </si>
  <si>
    <t>Mmex Resources Corporation [Member]</t>
  </si>
  <si>
    <t>Ownership Percentage</t>
  </si>
  <si>
    <t>-</t>
  </si>
  <si>
    <t>Form of Entity</t>
  </si>
  <si>
    <t>Corporation</t>
  </si>
  <si>
    <t>Nevada</t>
  </si>
  <si>
    <t>Relationship</t>
  </si>
  <si>
    <t>Parent</t>
  </si>
  <si>
    <t>Mcc Merger Inc [Member]</t>
  </si>
  <si>
    <t>100%</t>
  </si>
  <si>
    <t>Delaware</t>
  </si>
  <si>
    <t>Holding Subsidiary</t>
  </si>
  <si>
    <t>Maple Carpenter Creek Holdings Inc [Member]</t>
  </si>
  <si>
    <t>Subsidiary</t>
  </si>
  <si>
    <t>Maple Carpenter Creek Llc [Member]</t>
  </si>
  <si>
    <t>80%</t>
  </si>
  <si>
    <t>LLC</t>
  </si>
  <si>
    <t>Carpenter Creek Llc [Member]</t>
  </si>
  <si>
    <t>95%</t>
  </si>
  <si>
    <t>Armadillo Holdings Group Corp [Member]</t>
  </si>
  <si>
    <t>British Virgin Isles</t>
  </si>
  <si>
    <t>Armadillo Mining Corp [Member]</t>
  </si>
  <si>
    <t>98.6%</t>
  </si>
  <si>
    <t>BACKGROUND, ORGANIZATION AND BASIS OF PRESENTATION (Details Narrative)</t>
  </si>
  <si>
    <t>Background Organization And Basis Of Presentation Details Narrative</t>
  </si>
  <si>
    <t>Date of incorporation</t>
  </si>
  <si>
    <t>May 19,
		2005</t>
  </si>
  <si>
    <t>Description of stock issued</t>
  </si>
  <si>
    <t>Company to issue up to 3,000,000,000 common shares and 10,000,000 preferred shares.</t>
  </si>
  <si>
    <t>SUMMARY OF SIGNIFICANT ACCOUNTING POLICIES (Details) - USD ($)</t>
  </si>
  <si>
    <t>Derivative liability</t>
  </si>
  <si>
    <t>Level 1 [Member]</t>
  </si>
  <si>
    <t>Level 2 [Member]</t>
  </si>
  <si>
    <t>Level 3 [Member]</t>
  </si>
  <si>
    <t>SUMMARY OF SIGNIFICANT ACCOUNTING POLICIES (Details Narrative) - shares</t>
  </si>
  <si>
    <t>Summary Of Significant Accounting Policies Details Narrative</t>
  </si>
  <si>
    <t>Potential dilutive securities</t>
  </si>
  <si>
    <t>Going Concern (Details Narrative) - USD ($)</t>
  </si>
  <si>
    <t>Going Concern Details Narrative</t>
  </si>
  <si>
    <t>Accumulated deficit</t>
  </si>
  <si>
    <t>Total Stockholders' Deficit</t>
  </si>
  <si>
    <t>Related Party Transactions (Details Narrative) - USD ($)</t>
  </si>
  <si>
    <t>May 08, 2015</t>
  </si>
  <si>
    <t>Oct. 09, 2014</t>
  </si>
  <si>
    <t>Reimbursed amount outstanding</t>
  </si>
  <si>
    <t>Loss on extinguishment of debt</t>
  </si>
  <si>
    <t>Maple Gas Corporation [Member]</t>
  </si>
  <si>
    <t>Convertible notes payable assigned</t>
  </si>
  <si>
    <t>Converted note common shares</t>
  </si>
  <si>
    <t>Convertible note per share</t>
  </si>
  <si>
    <t>Stock payable obligation</t>
  </si>
  <si>
    <t>Maple Gas Corporation One [Member]</t>
  </si>
  <si>
    <t>Maple Gas Corporation Two [Member]</t>
  </si>
  <si>
    <t>Property and Equipment (Details) - USD ($)</t>
  </si>
  <si>
    <t>Property And Equipment Details</t>
  </si>
  <si>
    <t>Computer software and hardware</t>
  </si>
  <si>
    <t>Less accumulated depreciation and amortization</t>
  </si>
  <si>
    <t>Property and Equipment (Details Narrative) - USD ($)</t>
  </si>
  <si>
    <t>Property And Equipment Details Narrative</t>
  </si>
  <si>
    <t>Accrued Expenses (Details) - USD ($)</t>
  </si>
  <si>
    <t>Total Accrued Expenses</t>
  </si>
  <si>
    <t>Accrued Payroll [Member]</t>
  </si>
  <si>
    <t>Accrued Consulting [Member]</t>
  </si>
  <si>
    <t>Accrued Interest [Member]</t>
  </si>
  <si>
    <t>Other [Member]</t>
  </si>
  <si>
    <t>NOTES PAYABLE (Details) - USD ($)</t>
  </si>
  <si>
    <t>Notes payable</t>
  </si>
  <si>
    <t>Note Payable [Member]</t>
  </si>
  <si>
    <t>Note payable One [Member]</t>
  </si>
  <si>
    <t>Note payable Two [Member]</t>
  </si>
  <si>
    <t>NOTES PAYABLE (Details 1) - USD ($)</t>
  </si>
  <si>
    <t>Convertible notes payable</t>
  </si>
  <si>
    <t>Convertible Notes Payable [Member]</t>
  </si>
  <si>
    <t>Convertible Notes Payable One [Member]</t>
  </si>
  <si>
    <t>Convertible Notes Payable Two [Member]</t>
  </si>
  <si>
    <t>NOTES PAYABLE (Details Narrative) - USD ($)</t>
  </si>
  <si>
    <t>Oct. 31, 2016</t>
  </si>
  <si>
    <t>Jan. 02, 2013</t>
  </si>
  <si>
    <t>Accrued interest</t>
  </si>
  <si>
    <t>Accrued interest payable on convertible notes payable</t>
  </si>
  <si>
    <t>Common stock issued for settlement, Shares</t>
  </si>
  <si>
    <t>Discount in settlement for claims</t>
  </si>
  <si>
    <t>50.00%</t>
  </si>
  <si>
    <t>Common stock issued for RCP</t>
  </si>
  <si>
    <t>Conversion of principal amount</t>
  </si>
  <si>
    <t>New notes issued</t>
  </si>
  <si>
    <t>Note interest rate, monthly</t>
  </si>
  <si>
    <t>1.87%</t>
  </si>
  <si>
    <t>Increase to debt discount</t>
  </si>
  <si>
    <t>Issue of shares</t>
  </si>
  <si>
    <t>Note secured by common stock</t>
  </si>
  <si>
    <t>Closing price per share of common stock</t>
  </si>
  <si>
    <t>CONVERTIBLE PREFERRED STOCK (Details Narrative) - USD ($)</t>
  </si>
  <si>
    <t>Jan. 06, 2012</t>
  </si>
  <si>
    <t>Jun. 30, 2011</t>
  </si>
  <si>
    <t>Convertible Preferred Stock [Member]</t>
  </si>
  <si>
    <t>Share issued, Shares</t>
  </si>
  <si>
    <t>Shares issued, Amount</t>
  </si>
  <si>
    <t>Conversion price per share</t>
  </si>
  <si>
    <t>Preferred Stock dividend rate</t>
  </si>
  <si>
    <t>25.00%</t>
  </si>
  <si>
    <t>Accrued dividends</t>
  </si>
  <si>
    <t>Preferred stock and accrued dividends converted into common stock</t>
  </si>
  <si>
    <t>Warrant issued</t>
  </si>
  <si>
    <t>Common stock exercise price per share</t>
  </si>
  <si>
    <t>DERIVATIVE LIABILITIES (Details)</t>
  </si>
  <si>
    <t>Jan. 31, 2017USD ($)</t>
  </si>
  <si>
    <t>Derivative liabilities recorded as debt discount</t>
  </si>
  <si>
    <t>Debt conversions</t>
  </si>
  <si>
    <t>Change in fair value of derivative liabilities</t>
  </si>
  <si>
    <t>DERIVATIVE LIABILITIES (Details Narrative)</t>
  </si>
  <si>
    <t>Jan. 31, 2017$ / shares</t>
  </si>
  <si>
    <t>Dividend yield</t>
  </si>
  <si>
    <t>0.00%</t>
  </si>
  <si>
    <t>Warrants [Member]</t>
  </si>
  <si>
    <t>Probability of future financing</t>
  </si>
  <si>
    <t>100.00%</t>
  </si>
  <si>
    <t>Minimum [Member] | Convertible Notes Payable [Member]</t>
  </si>
  <si>
    <t>Risk-free interest rates</t>
  </si>
  <si>
    <t>0.35%</t>
  </si>
  <si>
    <t>Volatility</t>
  </si>
  <si>
    <t>172.00%</t>
  </si>
  <si>
    <t>Years to maturity</t>
  </si>
  <si>
    <t>1 month 6 days</t>
  </si>
  <si>
    <t>Conversion price of debt</t>
  </si>
  <si>
    <t>Minimum [Member] | Warrants [Member]</t>
  </si>
  <si>
    <t>1.49%</t>
  </si>
  <si>
    <t>104.00%</t>
  </si>
  <si>
    <t>Maximum [Member] | Convertible Notes Payable [Member]</t>
  </si>
  <si>
    <t>0.53%</t>
  </si>
  <si>
    <t>396.00%</t>
  </si>
  <si>
    <t>4 months 6 days</t>
  </si>
  <si>
    <t>Maximum [Member] | Warrants [Member]</t>
  </si>
  <si>
    <t>1.54%</t>
  </si>
  <si>
    <t>109.00%</t>
  </si>
  <si>
    <t>STOCKHOLDERS’ DEFICIT (Details)</t>
  </si>
  <si>
    <t>Jan. 31, 2017$ / sharesshares</t>
  </si>
  <si>
    <t>Number of options</t>
  </si>
  <si>
    <t>Beginning Balance | shares</t>
  </si>
  <si>
    <t>Granted | shares</t>
  </si>
  <si>
    <t>Canceled / Expired | shares</t>
  </si>
  <si>
    <t>Exercised | shares</t>
  </si>
  <si>
    <t>Weighted Average Exercise Price Per share</t>
  </si>
  <si>
    <t>Beginning Balance | $ / shares</t>
  </si>
  <si>
    <t>Granted | $ / shares</t>
  </si>
  <si>
    <t>Canceled / Expired | $ / shares</t>
  </si>
  <si>
    <t>Exercised | $ / shares</t>
  </si>
  <si>
    <t>Weighted Average Remaining Contractual Life (in years) Beginning</t>
  </si>
  <si>
    <t>5 years 10 months 6 days</t>
  </si>
  <si>
    <t>Weighted Average Remaining Contractual Life (in years) Outstanding Ending</t>
  </si>
  <si>
    <t>5 years 1 month 6 days</t>
  </si>
  <si>
    <t>STOCKHOLDERS’ DEFICIT (Details 1)</t>
  </si>
  <si>
    <t>Number of warrants</t>
  </si>
  <si>
    <t>Weighted Average Exercise Price Per Share</t>
  </si>
  <si>
    <t>Beginning Balance</t>
  </si>
  <si>
    <t>Granted</t>
  </si>
  <si>
    <t>Canceled / Expired</t>
  </si>
  <si>
    <t>Exercised</t>
  </si>
  <si>
    <t>Ending Balance</t>
  </si>
  <si>
    <t>5 years 10 months 2 days</t>
  </si>
  <si>
    <t>5 years 15 days</t>
  </si>
  <si>
    <t>STOCKHOLDERS’ DEFICIT (Details Narrative) - USD ($)</t>
  </si>
  <si>
    <t>May 02, 2016</t>
  </si>
  <si>
    <t>Mar. 07, 2012</t>
  </si>
  <si>
    <t>Jan. 24, 2017</t>
  </si>
  <si>
    <t>Jan. 19, 2017</t>
  </si>
  <si>
    <t>Dec. 31, 2016</t>
  </si>
  <si>
    <t>Jul. 31, 2016</t>
  </si>
  <si>
    <t>Nov. 29, 2016</t>
  </si>
  <si>
    <t>Jul. 12, 2016</t>
  </si>
  <si>
    <t>Apr. 06, 2016</t>
  </si>
  <si>
    <t>Stock options exercisable</t>
  </si>
  <si>
    <t>Accrued salaries</t>
  </si>
  <si>
    <t>Debt conversion converted amount</t>
  </si>
  <si>
    <t>Proceeds from issuance of stock</t>
  </si>
  <si>
    <t>Gain on extinguishment of debt</t>
  </si>
  <si>
    <t>Stock Issuances [Member]</t>
  </si>
  <si>
    <t>Common stock subscriptions payable</t>
  </si>
  <si>
    <t>Common stock shares issued</t>
  </si>
  <si>
    <t>Common stock shares issued during period</t>
  </si>
  <si>
    <t>Stock Issuances [Member] | Accounts Payable [Member]</t>
  </si>
  <si>
    <t>Stock Issuances [Member] | Cash [Member]</t>
  </si>
  <si>
    <t>Stock Issuances [Member] | Accrued expenses [Member]</t>
  </si>
  <si>
    <t>Stock Issuances [Member] | Private Placement [Member]</t>
  </si>
  <si>
    <t>Debt conversion converted amout of services rendered</t>
  </si>
  <si>
    <t>Class of warrant or rights issued</t>
  </si>
  <si>
    <t>Maturity date</t>
  </si>
  <si>
    <t>Mar. 1,
		2022</t>
  </si>
  <si>
    <t>Stock Issuances [Member] | Private Placement [Member] | Minimum [Member]</t>
  </si>
  <si>
    <t>Exercise price</t>
  </si>
  <si>
    <t>Stock Issuances [Member] | Private Placement [Member] | Maximum [Member]</t>
  </si>
  <si>
    <t>Stock Issuances [Member] | Private Placement [Member] | Cash [Member]</t>
  </si>
  <si>
    <t>Proceeds from private placement</t>
  </si>
  <si>
    <t>Stock Issuances [Member] | Fee [Member]</t>
  </si>
  <si>
    <t>Stock Issuances [Member] | Convertible Notes Payable [Member]</t>
  </si>
  <si>
    <t>Stock Issuances [Member] | Convertible Notes Payable [Member] | Settlement Agreement [Member]</t>
  </si>
  <si>
    <t>Debt conversion converted amout of derivative liability</t>
  </si>
  <si>
    <t>Stock Issuances [Member] | Convertible Notes Payable [Member] | Settlement Agreement [Member] | Fee [Member]</t>
  </si>
  <si>
    <t>Stock Issuances [Member] | Consultant [Member]</t>
  </si>
  <si>
    <t>Amount of services rendered</t>
  </si>
  <si>
    <t>Stock Issuances [Member] | Former employee [Member]</t>
  </si>
  <si>
    <t>Common stock reserved</t>
  </si>
  <si>
    <t>Stock Issuances [Member] | Related Parties [Member] | Private Placement [Member]</t>
  </si>
  <si>
    <t>Stock Issuances [Member] | Services [Member] | Private Placement [Member]</t>
  </si>
  <si>
    <t>Authorized Shares [Member]</t>
  </si>
  <si>
    <t>Increase authorized common share</t>
  </si>
  <si>
    <t>Increase authorized preferred share</t>
  </si>
  <si>
    <t>Stock Options [Member]</t>
  </si>
  <si>
    <t>Stock option expiration period</t>
  </si>
  <si>
    <t>10 years</t>
  </si>
  <si>
    <t>NON-CONTROLLING INTERESTS (Details Narrative) - shares</t>
  </si>
  <si>
    <t>Apr. 30, 2012</t>
  </si>
  <si>
    <t>Mar. 22, 2011</t>
  </si>
  <si>
    <t>Dec. 21, 2010</t>
  </si>
  <si>
    <t>Sep. 23, 2010</t>
  </si>
  <si>
    <t>MCCH [Member]</t>
  </si>
  <si>
    <t>Controling interest</t>
  </si>
  <si>
    <t>MCC [Member]</t>
  </si>
  <si>
    <t>80.00%</t>
  </si>
  <si>
    <t>CC [Member]</t>
  </si>
  <si>
    <t>95.00%</t>
  </si>
  <si>
    <t>AHGC [Member]</t>
  </si>
  <si>
    <t>98.12%</t>
  </si>
  <si>
    <t>1.88%</t>
  </si>
  <si>
    <t>Exchange shares</t>
  </si>
  <si>
    <t>Acquired of AMC</t>
  </si>
  <si>
    <t>14.60%</t>
  </si>
  <si>
    <t>Additional interest</t>
  </si>
  <si>
    <t>4.00%</t>
  </si>
  <si>
    <t>Total interest</t>
  </si>
  <si>
    <t>98.60%</t>
  </si>
  <si>
    <t>AMC [Member]</t>
  </si>
  <si>
    <t>COMMITMENTS AND CONTINGENCIES (Details Narrative)</t>
  </si>
  <si>
    <t>Apr. 26, 2010USD ($)</t>
  </si>
  <si>
    <t>Commitments And Contingencies Details Narrative</t>
  </si>
  <si>
    <t>Minimum lease payment</t>
  </si>
  <si>
    <t>SUBSEQUENT EVENTS (Details Narrative)</t>
  </si>
  <si>
    <t>Mar. 07, 2017Votesshares</t>
  </si>
  <si>
    <t>Mar. 04, 2017USD ($)Barrelsshares</t>
  </si>
  <si>
    <t>Mar. 09, 2017USD ($)shares</t>
  </si>
  <si>
    <t>Jan. 31, 2017USD ($)shares</t>
  </si>
  <si>
    <t>Apr. 30, 2016USD ($)shares</t>
  </si>
  <si>
    <t>Common stock issued for cash, value | $</t>
  </si>
  <si>
    <t>Subsequent Event [Member] | Settlement Agreement and Stipulation [Member]</t>
  </si>
  <si>
    <t>Company’s creditors received | $</t>
  </si>
  <si>
    <t>Common stock issued to RCP</t>
  </si>
  <si>
    <t>Additional common shares issued</t>
  </si>
  <si>
    <t>Subsequent Event [Member] | Amendment of Articles of Incorporation [Member]</t>
  </si>
  <si>
    <t>Outstanding shares percentage for writen consent</t>
  </si>
  <si>
    <t>more than 50.1%</t>
  </si>
  <si>
    <t>Number of votes per share | Votes</t>
  </si>
  <si>
    <t>Subsequent Event [Member] | Amendment of Articles of Incorporation [Member] | Minimum [Member]</t>
  </si>
  <si>
    <t>Subsequent Event [Member] | Amendment of Articles of Incorporation [Member] | Maximum [Member]</t>
  </si>
  <si>
    <t>Subsequent Event [Member] | Consultant [Member]</t>
  </si>
  <si>
    <t>Commons stock issued for services, value | $</t>
  </si>
  <si>
    <t>Common shares</t>
  </si>
  <si>
    <t>Subsequent Event [Member] | Investor [Member]</t>
  </si>
  <si>
    <t>Subsequent Event [Member] | Maple [Member]</t>
  </si>
  <si>
    <t>Related party transaction | $</t>
  </si>
  <si>
    <t>Crude oil refines per day | Barrels</t>
  </si>
  <si>
    <t>Exchange of new common shares</t>
  </si>
  <si>
    <t>Company to issue the purchase shares</t>
  </si>
  <si>
    <t>two tranches</t>
  </si>
  <si>
    <t>First tranche shares issued</t>
  </si>
  <si>
    <t>Second tranche shares issu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0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7928283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23</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row r="5" spans="1:2">
      <c r="A5" s="4" t="s">
        <v>43</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2</v>
      </c>
      <c r="C3" s="7" t="n">
        <v>1030</v>
      </c>
    </row>
    <row r="4" spans="1:3">
      <c r="A4" s="4" t="s">
        <v>31</v>
      </c>
      <c r="B4" s="5" t="n">
        <v>82</v>
      </c>
      <c r="C4" s="5" t="n">
        <v>1030</v>
      </c>
    </row>
    <row r="5" spans="1:3">
      <c r="A5" s="4" t="s">
        <v>32</v>
      </c>
      <c r="B5" s="4" t="s">
        <v>33</v>
      </c>
      <c r="C5" s="5" t="n">
        <v>386</v>
      </c>
    </row>
    <row r="6" spans="1:3">
      <c r="A6" s="4" t="s">
        <v>34</v>
      </c>
      <c r="B6" s="5" t="n">
        <v>82</v>
      </c>
      <c r="C6" s="5" t="n">
        <v>1416</v>
      </c>
    </row>
    <row r="7" spans="1:3">
      <c r="A7" s="3" t="s">
        <v>35</v>
      </c>
    </row>
    <row r="8" spans="1:3">
      <c r="A8" s="4" t="s">
        <v>36</v>
      </c>
      <c r="B8" s="5" t="n">
        <v>659640</v>
      </c>
      <c r="C8" s="5" t="n">
        <v>651188</v>
      </c>
    </row>
    <row r="9" spans="1:3">
      <c r="A9" s="4" t="s">
        <v>37</v>
      </c>
      <c r="B9" s="5" t="n">
        <v>9010</v>
      </c>
      <c r="C9" s="4" t="s">
        <v>33</v>
      </c>
    </row>
    <row r="10" spans="1:3">
      <c r="A10" s="4" t="s">
        <v>38</v>
      </c>
      <c r="B10" s="5" t="n">
        <v>877801</v>
      </c>
      <c r="C10" s="5" t="n">
        <v>984387</v>
      </c>
    </row>
    <row r="11" spans="1:3">
      <c r="A11" s="4" t="s">
        <v>39</v>
      </c>
      <c r="B11" s="5" t="n">
        <v>69108</v>
      </c>
      <c r="C11" s="5" t="n">
        <v>64420</v>
      </c>
    </row>
    <row r="12" spans="1:3">
      <c r="A12" s="4" t="s">
        <v>40</v>
      </c>
      <c r="B12" s="5" t="n">
        <v>375000</v>
      </c>
      <c r="C12" s="5" t="n">
        <v>375000</v>
      </c>
    </row>
    <row r="13" spans="1:3">
      <c r="A13" s="4" t="s">
        <v>41</v>
      </c>
      <c r="B13" s="5" t="n">
        <v>221089</v>
      </c>
      <c r="C13" s="5" t="n">
        <v>195001</v>
      </c>
    </row>
    <row r="14" spans="1:3">
      <c r="A14" s="4" t="s">
        <v>42</v>
      </c>
      <c r="B14" s="5" t="n">
        <v>137500</v>
      </c>
      <c r="C14" s="5" t="n">
        <v>137500</v>
      </c>
    </row>
    <row r="15" spans="1:3">
      <c r="A15" s="4" t="s">
        <v>43</v>
      </c>
      <c r="B15" s="5" t="n">
        <v>48062</v>
      </c>
      <c r="C15" s="5" t="n">
        <v>395619</v>
      </c>
    </row>
    <row r="16" spans="1:3">
      <c r="A16" s="4" t="s">
        <v>44</v>
      </c>
      <c r="B16" s="5" t="n">
        <v>2397210</v>
      </c>
      <c r="C16" s="5" t="n">
        <v>2803115</v>
      </c>
    </row>
    <row r="17" spans="1:3">
      <c r="A17" s="4" t="s">
        <v>45</v>
      </c>
      <c r="B17" s="4" t="s">
        <v>33</v>
      </c>
      <c r="C17" s="4" t="s">
        <v>33</v>
      </c>
    </row>
    <row r="18" spans="1:3">
      <c r="A18" s="3" t="s">
        <v>46</v>
      </c>
    </row>
    <row r="19" spans="1:3">
      <c r="A19" s="4" t="s">
        <v>47</v>
      </c>
      <c r="B19" s="5" t="n">
        <v>911924</v>
      </c>
      <c r="C19" s="5" t="n">
        <v>180434</v>
      </c>
    </row>
    <row r="20" spans="1:3">
      <c r="A20" s="4" t="s">
        <v>48</v>
      </c>
      <c r="B20" s="5" t="n">
        <v>291668</v>
      </c>
      <c r="C20" s="5" t="n">
        <v>3395483</v>
      </c>
    </row>
    <row r="21" spans="1:3">
      <c r="A21" s="4" t="s">
        <v>49</v>
      </c>
      <c r="B21" s="5" t="n">
        <v>26830796</v>
      </c>
      <c r="C21" s="5" t="n">
        <v>24154130</v>
      </c>
    </row>
    <row r="22" spans="1:3">
      <c r="A22" s="4" t="s">
        <v>50</v>
      </c>
      <c r="B22" s="5" t="n">
        <v>-377989</v>
      </c>
      <c r="C22" s="5" t="n">
        <v>-376619</v>
      </c>
    </row>
    <row r="23" spans="1:3">
      <c r="A23" s="4" t="s">
        <v>51</v>
      </c>
      <c r="B23" s="5" t="n">
        <v>-30053527</v>
      </c>
      <c r="C23" s="5" t="n">
        <v>-30155127</v>
      </c>
    </row>
    <row r="24" spans="1:3">
      <c r="A24" s="4" t="s">
        <v>52</v>
      </c>
      <c r="B24" s="5" t="n">
        <v>-2397128</v>
      </c>
      <c r="C24" s="5" t="n">
        <v>-2801699</v>
      </c>
    </row>
    <row r="25" spans="1:3">
      <c r="A25" s="4" t="s">
        <v>53</v>
      </c>
      <c r="B25" s="7" t="n">
        <v>82</v>
      </c>
      <c r="C25" s="7" t="n">
        <v>1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38</v>
      </c>
      <c r="B4" s="4" t="s">
        <v>1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40</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43</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1"/>
    <col customWidth="1" max="2" min="2" width="21"/>
  </cols>
  <sheetData>
    <row r="1" spans="1:2">
      <c r="A1" s="1" t="s">
        <v>205</v>
      </c>
      <c r="B1" s="2" t="s">
        <v>1</v>
      </c>
    </row>
    <row r="2" spans="1:2">
      <c r="B2" s="2" t="s">
        <v>2</v>
      </c>
    </row>
    <row r="3" spans="1:2">
      <c r="A3" s="4" t="s">
        <v>206</v>
      </c>
      <c r="B3" s="4" t="s">
        <v>207</v>
      </c>
    </row>
    <row r="4" spans="1:2">
      <c r="A4" s="4" t="s">
        <v>208</v>
      </c>
    </row>
    <row r="5" spans="1:2">
      <c r="A5" s="4" t="s">
        <v>209</v>
      </c>
      <c r="B5" s="4" t="s">
        <v>210</v>
      </c>
    </row>
    <row r="6" spans="1:2">
      <c r="A6" s="4" t="s">
        <v>211</v>
      </c>
      <c r="B6" s="4" t="s">
        <v>212</v>
      </c>
    </row>
    <row r="7" spans="1:2">
      <c r="A7" s="4" t="s">
        <v>206</v>
      </c>
      <c r="B7" s="4" t="s">
        <v>213</v>
      </c>
    </row>
    <row r="8" spans="1:2">
      <c r="A8" s="4" t="s">
        <v>214</v>
      </c>
      <c r="B8" s="4" t="s">
        <v>215</v>
      </c>
    </row>
    <row r="9" spans="1:2">
      <c r="A9" s="4" t="s">
        <v>216</v>
      </c>
    </row>
    <row r="10" spans="1:2">
      <c r="A10" s="4" t="s">
        <v>209</v>
      </c>
      <c r="B10" s="4" t="s">
        <v>217</v>
      </c>
    </row>
    <row r="11" spans="1:2">
      <c r="A11" s="4" t="s">
        <v>211</v>
      </c>
      <c r="B11" s="4" t="s">
        <v>212</v>
      </c>
    </row>
    <row r="12" spans="1:2">
      <c r="A12" s="4" t="s">
        <v>206</v>
      </c>
      <c r="B12" s="4" t="s">
        <v>218</v>
      </c>
    </row>
    <row r="13" spans="1:2">
      <c r="A13" s="4" t="s">
        <v>214</v>
      </c>
      <c r="B13" s="4" t="s">
        <v>219</v>
      </c>
    </row>
    <row r="14" spans="1:2">
      <c r="A14" s="4" t="s">
        <v>220</v>
      </c>
    </row>
    <row r="15" spans="1:2">
      <c r="A15" s="4" t="s">
        <v>209</v>
      </c>
      <c r="B15" s="4" t="s">
        <v>217</v>
      </c>
    </row>
    <row r="16" spans="1:2">
      <c r="A16" s="4" t="s">
        <v>211</v>
      </c>
      <c r="B16" s="4" t="s">
        <v>212</v>
      </c>
    </row>
    <row r="17" spans="1:2">
      <c r="A17" s="4" t="s">
        <v>206</v>
      </c>
      <c r="B17" s="4" t="s">
        <v>218</v>
      </c>
    </row>
    <row r="18" spans="1:2">
      <c r="A18" s="4" t="s">
        <v>214</v>
      </c>
      <c r="B18" s="4" t="s">
        <v>221</v>
      </c>
    </row>
    <row r="19" spans="1:2">
      <c r="A19" s="4" t="s">
        <v>222</v>
      </c>
    </row>
    <row r="20" spans="1:2">
      <c r="A20" s="4" t="s">
        <v>209</v>
      </c>
      <c r="B20" s="4" t="s">
        <v>223</v>
      </c>
    </row>
    <row r="21" spans="1:2">
      <c r="A21" s="4" t="s">
        <v>211</v>
      </c>
      <c r="B21" s="4" t="s">
        <v>224</v>
      </c>
    </row>
    <row r="22" spans="1:2">
      <c r="A22" s="4" t="s">
        <v>206</v>
      </c>
      <c r="B22" s="4" t="s">
        <v>213</v>
      </c>
    </row>
    <row r="23" spans="1:2">
      <c r="A23" s="4" t="s">
        <v>214</v>
      </c>
      <c r="B23" s="4" t="s">
        <v>221</v>
      </c>
    </row>
    <row r="24" spans="1:2">
      <c r="A24" s="4" t="s">
        <v>225</v>
      </c>
    </row>
    <row r="25" spans="1:2">
      <c r="A25" s="4" t="s">
        <v>209</v>
      </c>
      <c r="B25" s="4" t="s">
        <v>226</v>
      </c>
    </row>
    <row r="26" spans="1:2">
      <c r="A26" s="4" t="s">
        <v>211</v>
      </c>
      <c r="B26" s="4" t="s">
        <v>224</v>
      </c>
    </row>
    <row r="27" spans="1:2">
      <c r="A27" s="4" t="s">
        <v>206</v>
      </c>
      <c r="B27" s="4" t="s">
        <v>218</v>
      </c>
    </row>
    <row r="28" spans="1:2">
      <c r="A28" s="4" t="s">
        <v>214</v>
      </c>
      <c r="B28" s="4" t="s">
        <v>221</v>
      </c>
    </row>
    <row r="29" spans="1:2">
      <c r="A29" s="4" t="s">
        <v>227</v>
      </c>
    </row>
    <row r="30" spans="1:2">
      <c r="A30" s="4" t="s">
        <v>209</v>
      </c>
      <c r="B30" s="4" t="s">
        <v>217</v>
      </c>
    </row>
    <row r="31" spans="1:2">
      <c r="A31" s="4" t="s">
        <v>211</v>
      </c>
      <c r="B31" s="4" t="s">
        <v>212</v>
      </c>
    </row>
    <row r="32" spans="1:2">
      <c r="A32" s="4" t="s">
        <v>206</v>
      </c>
      <c r="B32" s="4" t="s">
        <v>228</v>
      </c>
    </row>
    <row r="33" spans="1:2">
      <c r="A33" s="4" t="s">
        <v>214</v>
      </c>
      <c r="B33" s="4" t="s">
        <v>221</v>
      </c>
    </row>
    <row r="34" spans="1:2">
      <c r="A34" s="4" t="s">
        <v>229</v>
      </c>
    </row>
    <row r="35" spans="1:2">
      <c r="A35" s="4" t="s">
        <v>209</v>
      </c>
      <c r="B35" s="4" t="s">
        <v>230</v>
      </c>
    </row>
    <row r="36" spans="1:2">
      <c r="A36" s="4" t="s">
        <v>211</v>
      </c>
      <c r="B36" s="4" t="s">
        <v>212</v>
      </c>
    </row>
    <row r="37" spans="1:2">
      <c r="A37" s="4" t="s">
        <v>206</v>
      </c>
      <c r="B37" s="4" t="s">
        <v>228</v>
      </c>
    </row>
    <row r="38" spans="1:2">
      <c r="A38" s="4" t="s">
        <v>214</v>
      </c>
      <c r="B38"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32</v>
      </c>
    </row>
    <row r="4" spans="1:2">
      <c r="A4" s="4" t="s">
        <v>206</v>
      </c>
      <c r="B4" s="4" t="s">
        <v>207</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7</v>
      </c>
      <c r="B1" s="2" t="s">
        <v>2</v>
      </c>
      <c r="C1" s="2" t="s">
        <v>28</v>
      </c>
    </row>
    <row r="2" spans="1:3">
      <c r="A2" s="4" t="s">
        <v>238</v>
      </c>
      <c r="B2" s="7" t="n">
        <v>48062</v>
      </c>
      <c r="C2" s="7" t="n">
        <v>395619</v>
      </c>
    </row>
    <row r="3" spans="1:3">
      <c r="A3" s="4" t="s">
        <v>239</v>
      </c>
    </row>
    <row r="4" spans="1:3">
      <c r="A4" s="4" t="s">
        <v>238</v>
      </c>
      <c r="B4" s="4" t="s">
        <v>33</v>
      </c>
      <c r="C4" s="4" t="s">
        <v>33</v>
      </c>
    </row>
    <row r="5" spans="1:3">
      <c r="A5" s="4" t="s">
        <v>240</v>
      </c>
    </row>
    <row r="6" spans="1:3">
      <c r="A6" s="4" t="s">
        <v>238</v>
      </c>
      <c r="B6" s="4" t="s">
        <v>33</v>
      </c>
      <c r="C6" s="4" t="s">
        <v>33</v>
      </c>
    </row>
    <row r="7" spans="1:3">
      <c r="A7" s="4" t="s">
        <v>241</v>
      </c>
    </row>
    <row r="8" spans="1:3">
      <c r="A8" s="4" t="s">
        <v>238</v>
      </c>
      <c r="B8" s="7" t="n">
        <v>48062</v>
      </c>
      <c r="C8" s="7" t="n">
        <v>3956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8</v>
      </c>
    </row>
    <row r="2" spans="1:3">
      <c r="A2" s="3" t="s">
        <v>35</v>
      </c>
    </row>
    <row r="3" spans="1:3">
      <c r="A3" s="4" t="s">
        <v>55</v>
      </c>
      <c r="B3" s="7" t="n">
        <v>2594</v>
      </c>
      <c r="C3" s="7" t="n">
        <v>0</v>
      </c>
    </row>
    <row r="4" spans="1:3">
      <c r="A4" s="3" t="s">
        <v>46</v>
      </c>
    </row>
    <row r="5" spans="1:3">
      <c r="A5" s="4" t="s">
        <v>56</v>
      </c>
      <c r="B5" s="8" t="n">
        <v>0.001</v>
      </c>
      <c r="C5" s="8" t="n">
        <v>0.001</v>
      </c>
    </row>
    <row r="6" spans="1:3">
      <c r="A6" s="4" t="s">
        <v>57</v>
      </c>
      <c r="B6" s="5" t="n">
        <v>3000000000</v>
      </c>
      <c r="C6" s="5" t="n">
        <v>3000000000</v>
      </c>
    </row>
    <row r="7" spans="1:3">
      <c r="A7" s="4" t="s">
        <v>58</v>
      </c>
      <c r="B7" s="5" t="n">
        <v>911923522</v>
      </c>
      <c r="C7" s="5" t="n">
        <v>180432013</v>
      </c>
    </row>
    <row r="8" spans="1:3">
      <c r="A8" s="4" t="s">
        <v>59</v>
      </c>
      <c r="B8" s="5" t="n">
        <v>911923522</v>
      </c>
      <c r="C8" s="5" t="n">
        <v>180432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242</v>
      </c>
      <c r="B1" s="2" t="s">
        <v>61</v>
      </c>
      <c r="D1" s="2" t="s">
        <v>1</v>
      </c>
    </row>
    <row r="2" spans="1:4">
      <c r="B2" s="2" t="s">
        <v>2</v>
      </c>
      <c r="C2" s="2" t="s">
        <v>62</v>
      </c>
      <c r="D2" s="2" t="s">
        <v>2</v>
      </c>
    </row>
    <row r="3" spans="1:4">
      <c r="A3" s="3" t="s">
        <v>243</v>
      </c>
    </row>
    <row r="4" spans="1:4">
      <c r="A4" s="4" t="s">
        <v>244</v>
      </c>
      <c r="B4" s="5" t="n">
        <v>57364000</v>
      </c>
      <c r="C4" s="5" t="n">
        <v>20147</v>
      </c>
      <c r="D4" s="5" t="n">
        <v>7170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5</v>
      </c>
      <c r="B1" s="2" t="s">
        <v>2</v>
      </c>
      <c r="C1" s="2" t="s">
        <v>28</v>
      </c>
    </row>
    <row r="2" spans="1:3">
      <c r="A2" s="3" t="s">
        <v>246</v>
      </c>
    </row>
    <row r="3" spans="1:3">
      <c r="A3" s="4" t="s">
        <v>247</v>
      </c>
      <c r="B3" s="7" t="n">
        <v>-30053527</v>
      </c>
      <c r="C3" s="7" t="n">
        <v>-30155127</v>
      </c>
    </row>
    <row r="4" spans="1:3">
      <c r="A4" s="4" t="s">
        <v>248</v>
      </c>
      <c r="B4" s="7" t="n">
        <v>-2397128</v>
      </c>
      <c r="C4" s="7" t="n">
        <v>-28016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49</v>
      </c>
      <c r="B1" s="2" t="s">
        <v>250</v>
      </c>
      <c r="C1" s="2" t="s">
        <v>2</v>
      </c>
      <c r="D1" s="2" t="s">
        <v>62</v>
      </c>
      <c r="E1" s="2" t="s">
        <v>2</v>
      </c>
      <c r="F1" s="2" t="s">
        <v>62</v>
      </c>
      <c r="G1" s="2" t="s">
        <v>28</v>
      </c>
      <c r="H1" s="2" t="s">
        <v>251</v>
      </c>
    </row>
    <row r="2" spans="1:8">
      <c r="A2" s="4" t="s">
        <v>252</v>
      </c>
      <c r="C2" s="7" t="n">
        <v>31633</v>
      </c>
      <c r="E2" s="7" t="n">
        <v>31633</v>
      </c>
      <c r="G2" s="7" t="n">
        <v>31633</v>
      </c>
    </row>
    <row r="3" spans="1:8">
      <c r="A3" s="4" t="s">
        <v>253</v>
      </c>
      <c r="C3" s="5" t="n">
        <v>207803</v>
      </c>
      <c r="D3" s="4" t="s">
        <v>33</v>
      </c>
      <c r="E3" s="5" t="n">
        <v>207803</v>
      </c>
      <c r="F3" s="7" t="n">
        <v>-1365521</v>
      </c>
    </row>
    <row r="4" spans="1:8">
      <c r="A4" s="4" t="s">
        <v>37</v>
      </c>
      <c r="C4" s="5" t="n">
        <v>9010</v>
      </c>
      <c r="E4" s="5" t="n">
        <v>9010</v>
      </c>
      <c r="G4" s="4" t="s">
        <v>33</v>
      </c>
    </row>
    <row r="5" spans="1:8">
      <c r="A5" s="4" t="s">
        <v>39</v>
      </c>
      <c r="C5" s="7" t="n">
        <v>69108</v>
      </c>
      <c r="E5" s="7" t="n">
        <v>69108</v>
      </c>
      <c r="G5" s="5" t="n">
        <v>64420</v>
      </c>
    </row>
    <row r="6" spans="1:8">
      <c r="A6" s="4" t="s">
        <v>254</v>
      </c>
    </row>
    <row r="7" spans="1:8">
      <c r="A7" s="4" t="s">
        <v>255</v>
      </c>
      <c r="H7" s="7" t="n">
        <v>1650000</v>
      </c>
    </row>
    <row r="8" spans="1:8">
      <c r="A8" s="4" t="s">
        <v>256</v>
      </c>
      <c r="B8" s="5" t="n">
        <v>194999999</v>
      </c>
    </row>
    <row r="9" spans="1:8">
      <c r="A9" s="4" t="s">
        <v>257</v>
      </c>
      <c r="B9" s="9" t="n">
        <v>0.01</v>
      </c>
    </row>
    <row r="10" spans="1:8">
      <c r="A10" s="4" t="s">
        <v>253</v>
      </c>
      <c r="B10" s="7" t="n">
        <v>975000</v>
      </c>
    </row>
    <row r="11" spans="1:8">
      <c r="A11" s="4" t="s">
        <v>258</v>
      </c>
      <c r="G11" s="7" t="n">
        <v>2925000</v>
      </c>
    </row>
    <row r="12" spans="1:8">
      <c r="A12" s="4" t="s">
        <v>259</v>
      </c>
    </row>
    <row r="13" spans="1:8">
      <c r="A13" s="4" t="s">
        <v>255</v>
      </c>
      <c r="H13" s="5" t="n">
        <v>120000</v>
      </c>
    </row>
    <row r="14" spans="1:8">
      <c r="A14" s="4" t="s">
        <v>260</v>
      </c>
    </row>
    <row r="15" spans="1:8">
      <c r="A15" s="4" t="s">
        <v>255</v>
      </c>
      <c r="H15" s="7" t="n">
        <v>18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1</v>
      </c>
      <c r="B1" s="2" t="s">
        <v>2</v>
      </c>
      <c r="C1" s="2" t="s">
        <v>28</v>
      </c>
    </row>
    <row r="2" spans="1:3">
      <c r="A2" s="3" t="s">
        <v>262</v>
      </c>
    </row>
    <row r="3" spans="1:3">
      <c r="A3" s="4" t="s">
        <v>263</v>
      </c>
      <c r="B3" s="7" t="n">
        <v>25023</v>
      </c>
      <c r="C3" s="7" t="n">
        <v>25023</v>
      </c>
    </row>
    <row r="4" spans="1:3">
      <c r="A4" s="4" t="s">
        <v>264</v>
      </c>
      <c r="B4" s="5" t="n">
        <v>-25023</v>
      </c>
      <c r="C4" s="5" t="n">
        <v>-24637</v>
      </c>
    </row>
    <row r="5" spans="1:3">
      <c r="A5" s="4" t="s">
        <v>32</v>
      </c>
      <c r="B5" s="4" t="s">
        <v>33</v>
      </c>
      <c r="C5" s="7" t="n">
        <v>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5</v>
      </c>
      <c r="B1" s="2" t="s">
        <v>61</v>
      </c>
      <c r="D1" s="2" t="s">
        <v>1</v>
      </c>
    </row>
    <row r="2" spans="1:5">
      <c r="B2" s="2" t="s">
        <v>2</v>
      </c>
      <c r="C2" s="2" t="s">
        <v>62</v>
      </c>
      <c r="D2" s="2" t="s">
        <v>2</v>
      </c>
      <c r="E2" s="2" t="s">
        <v>62</v>
      </c>
    </row>
    <row r="3" spans="1:5">
      <c r="A3" s="3" t="s">
        <v>266</v>
      </c>
    </row>
    <row r="4" spans="1:5">
      <c r="A4" s="4" t="s">
        <v>87</v>
      </c>
      <c r="B4" s="4" t="s">
        <v>33</v>
      </c>
      <c r="C4" s="7" t="n">
        <v>363</v>
      </c>
      <c r="D4" s="7" t="n">
        <v>386</v>
      </c>
      <c r="E4" s="7" t="n">
        <v>16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7</v>
      </c>
      <c r="B1" s="2" t="s">
        <v>2</v>
      </c>
      <c r="C1" s="2" t="s">
        <v>28</v>
      </c>
    </row>
    <row r="2" spans="1:3">
      <c r="A2" s="4" t="s">
        <v>268</v>
      </c>
      <c r="B2" s="7" t="n">
        <v>946909</v>
      </c>
      <c r="C2" s="7" t="n">
        <v>1048807</v>
      </c>
    </row>
    <row r="3" spans="1:3">
      <c r="A3" s="4" t="s">
        <v>269</v>
      </c>
    </row>
    <row r="4" spans="1:3">
      <c r="A4" s="4" t="s">
        <v>268</v>
      </c>
      <c r="B4" s="5" t="n">
        <v>30090</v>
      </c>
      <c r="C4" s="5" t="n">
        <v>240309</v>
      </c>
    </row>
    <row r="5" spans="1:3">
      <c r="A5" s="4" t="s">
        <v>270</v>
      </c>
    </row>
    <row r="6" spans="1:3">
      <c r="A6" s="4" t="s">
        <v>268</v>
      </c>
      <c r="B6" s="5" t="n">
        <v>75633</v>
      </c>
      <c r="C6" s="5" t="n">
        <v>75633</v>
      </c>
    </row>
    <row r="7" spans="1:3">
      <c r="A7" s="4" t="s">
        <v>271</v>
      </c>
    </row>
    <row r="8" spans="1:3">
      <c r="A8" s="4" t="s">
        <v>268</v>
      </c>
      <c r="B8" s="5" t="n">
        <v>778645</v>
      </c>
      <c r="C8" s="5" t="n">
        <v>670324</v>
      </c>
    </row>
    <row r="9" spans="1:3">
      <c r="A9" s="4" t="s">
        <v>272</v>
      </c>
    </row>
    <row r="10" spans="1:3">
      <c r="A10" s="4" t="s">
        <v>268</v>
      </c>
      <c r="B10" s="7" t="n">
        <v>62541</v>
      </c>
      <c r="C10" s="7" t="n">
        <v>625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3</v>
      </c>
      <c r="B1" s="2" t="s">
        <v>2</v>
      </c>
      <c r="C1" s="2" t="s">
        <v>28</v>
      </c>
    </row>
    <row r="2" spans="1:3">
      <c r="A2" s="4" t="s">
        <v>274</v>
      </c>
      <c r="B2" s="7" t="n">
        <v>375000</v>
      </c>
      <c r="C2" s="7" t="n">
        <v>375000</v>
      </c>
    </row>
    <row r="3" spans="1:3">
      <c r="A3" s="4" t="s">
        <v>275</v>
      </c>
    </row>
    <row r="4" spans="1:3">
      <c r="A4" s="4" t="s">
        <v>274</v>
      </c>
      <c r="B4" s="5" t="n">
        <v>300000</v>
      </c>
      <c r="C4" s="5" t="n">
        <v>300000</v>
      </c>
    </row>
    <row r="5" spans="1:3">
      <c r="A5" s="4" t="s">
        <v>276</v>
      </c>
    </row>
    <row r="6" spans="1:3">
      <c r="A6" s="4" t="s">
        <v>274</v>
      </c>
      <c r="B6" s="5" t="n">
        <v>25000</v>
      </c>
      <c r="C6" s="5" t="n">
        <v>25000</v>
      </c>
    </row>
    <row r="7" spans="1:3">
      <c r="A7" s="4" t="s">
        <v>277</v>
      </c>
    </row>
    <row r="8" spans="1:3">
      <c r="A8" s="4" t="s">
        <v>274</v>
      </c>
      <c r="B8" s="7" t="n">
        <v>50000</v>
      </c>
      <c r="C8" s="7"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78</v>
      </c>
      <c r="B1" s="2" t="s">
        <v>2</v>
      </c>
      <c r="C1" s="2" t="s">
        <v>28</v>
      </c>
    </row>
    <row r="2" spans="1:3">
      <c r="A2" s="4" t="s">
        <v>279</v>
      </c>
      <c r="B2" s="7" t="n">
        <v>221089</v>
      </c>
      <c r="C2" s="7" t="n">
        <v>195001</v>
      </c>
    </row>
    <row r="3" spans="1:3">
      <c r="A3" s="4" t="s">
        <v>280</v>
      </c>
    </row>
    <row r="4" spans="1:3">
      <c r="A4" s="4" t="s">
        <v>279</v>
      </c>
      <c r="B4" s="5" t="n">
        <v>120000</v>
      </c>
      <c r="C4" s="5" t="n">
        <v>120000</v>
      </c>
    </row>
    <row r="5" spans="1:3">
      <c r="A5" s="4" t="s">
        <v>281</v>
      </c>
    </row>
    <row r="6" spans="1:3">
      <c r="A6" s="4" t="s">
        <v>279</v>
      </c>
      <c r="B6" s="5" t="n">
        <v>75001</v>
      </c>
      <c r="C6" s="5" t="n">
        <v>75001</v>
      </c>
    </row>
    <row r="7" spans="1:3">
      <c r="A7" s="4" t="s">
        <v>282</v>
      </c>
    </row>
    <row r="8" spans="1:3">
      <c r="A8" s="4" t="s">
        <v>279</v>
      </c>
      <c r="B8" s="7" t="n">
        <v>26088</v>
      </c>
      <c r="C8" s="4" t="s">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s>
  <sheetData>
    <row r="1" spans="1:6">
      <c r="A1" s="1" t="s">
        <v>283</v>
      </c>
      <c r="B1" s="2" t="s">
        <v>1</v>
      </c>
    </row>
    <row r="2" spans="1:6">
      <c r="B2" s="2" t="s">
        <v>2</v>
      </c>
      <c r="C2" s="2" t="s">
        <v>62</v>
      </c>
      <c r="D2" s="2" t="s">
        <v>284</v>
      </c>
      <c r="E2" s="2" t="s">
        <v>28</v>
      </c>
      <c r="F2" s="2" t="s">
        <v>285</v>
      </c>
    </row>
    <row r="3" spans="1:6">
      <c r="A3" s="4" t="s">
        <v>286</v>
      </c>
      <c r="B3" s="7" t="n">
        <v>307415</v>
      </c>
      <c r="E3" s="7" t="n">
        <v>276477</v>
      </c>
    </row>
    <row r="4" spans="1:6">
      <c r="A4" s="4" t="s">
        <v>287</v>
      </c>
      <c r="B4" s="7" t="n">
        <v>137879</v>
      </c>
      <c r="E4" s="7" t="n">
        <v>112058</v>
      </c>
    </row>
    <row r="5" spans="1:6">
      <c r="A5" s="4" t="s">
        <v>56</v>
      </c>
      <c r="B5" s="8" t="n">
        <v>0.001</v>
      </c>
      <c r="E5" s="8" t="n">
        <v>0.001</v>
      </c>
    </row>
    <row r="6" spans="1:6">
      <c r="A6" s="4" t="s">
        <v>101</v>
      </c>
      <c r="B6" s="7" t="n">
        <v>84782</v>
      </c>
      <c r="C6" s="4" t="s">
        <v>33</v>
      </c>
    </row>
    <row r="7" spans="1:6">
      <c r="A7" s="4" t="s">
        <v>288</v>
      </c>
      <c r="D7" s="5" t="n">
        <v>7000000</v>
      </c>
    </row>
    <row r="8" spans="1:6">
      <c r="A8" s="4" t="s">
        <v>289</v>
      </c>
      <c r="B8" s="4" t="s">
        <v>290</v>
      </c>
    </row>
    <row r="9" spans="1:6">
      <c r="A9" s="4" t="s">
        <v>291</v>
      </c>
      <c r="B9" s="5" t="n">
        <v>452000000</v>
      </c>
    </row>
    <row r="10" spans="1:6">
      <c r="A10" s="4" t="s">
        <v>292</v>
      </c>
      <c r="B10" s="7" t="n">
        <v>56100</v>
      </c>
    </row>
    <row r="11" spans="1:6">
      <c r="A11" s="4" t="s">
        <v>280</v>
      </c>
    </row>
    <row r="12" spans="1:6">
      <c r="A12" s="4" t="s">
        <v>293</v>
      </c>
      <c r="F12" s="5" t="n">
        <v>120000</v>
      </c>
    </row>
    <row r="13" spans="1:6">
      <c r="A13" s="4" t="s">
        <v>294</v>
      </c>
      <c r="F13" s="4" t="s">
        <v>295</v>
      </c>
    </row>
    <row r="14" spans="1:6">
      <c r="A14" s="4" t="s">
        <v>296</v>
      </c>
      <c r="F14" s="7" t="n">
        <v>30000</v>
      </c>
    </row>
    <row r="15" spans="1:6">
      <c r="A15" s="4" t="s">
        <v>297</v>
      </c>
      <c r="F15" s="5" t="n">
        <v>300000</v>
      </c>
    </row>
    <row r="16" spans="1:6">
      <c r="A16" s="4" t="s">
        <v>298</v>
      </c>
      <c r="F16" s="5" t="n">
        <v>900000</v>
      </c>
    </row>
    <row r="17" spans="1:6">
      <c r="A17" s="4" t="s">
        <v>299</v>
      </c>
      <c r="F17" s="9"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0</v>
      </c>
      <c r="B1" s="2" t="s">
        <v>301</v>
      </c>
      <c r="C1" s="2" t="s">
        <v>302</v>
      </c>
      <c r="D1" s="2" t="s">
        <v>2</v>
      </c>
      <c r="E1" s="2" t="s">
        <v>62</v>
      </c>
      <c r="F1" s="2" t="s">
        <v>2</v>
      </c>
      <c r="G1" s="2" t="s">
        <v>62</v>
      </c>
      <c r="H1" s="2" t="s">
        <v>28</v>
      </c>
    </row>
    <row r="2" spans="1:8">
      <c r="A2" s="4" t="s">
        <v>253</v>
      </c>
      <c r="D2" s="7" t="n">
        <v>207803</v>
      </c>
      <c r="E2" s="4" t="s">
        <v>33</v>
      </c>
      <c r="F2" s="7" t="n">
        <v>207803</v>
      </c>
      <c r="G2" s="7" t="n">
        <v>-1365521</v>
      </c>
    </row>
    <row r="3" spans="1:8">
      <c r="A3" s="4" t="s">
        <v>42</v>
      </c>
      <c r="D3" s="5" t="n">
        <v>137500</v>
      </c>
      <c r="F3" s="5" t="n">
        <v>137500</v>
      </c>
      <c r="H3" s="7" t="n">
        <v>137500</v>
      </c>
    </row>
    <row r="4" spans="1:8">
      <c r="A4" s="4" t="s">
        <v>71</v>
      </c>
      <c r="D4" s="5" t="n">
        <v>97436</v>
      </c>
      <c r="E4" s="5" t="n">
        <v>36169</v>
      </c>
      <c r="F4" s="5" t="n">
        <v>214375</v>
      </c>
      <c r="G4" s="5" t="n">
        <v>493166</v>
      </c>
    </row>
    <row r="5" spans="1:8">
      <c r="A5" s="4" t="s">
        <v>303</v>
      </c>
    </row>
    <row r="6" spans="1:8">
      <c r="A6" s="4" t="s">
        <v>304</v>
      </c>
      <c r="C6" s="5" t="n">
        <v>360000</v>
      </c>
    </row>
    <row r="7" spans="1:8">
      <c r="A7" s="4" t="s">
        <v>305</v>
      </c>
      <c r="C7" s="7" t="n">
        <v>360000</v>
      </c>
    </row>
    <row r="8" spans="1:8">
      <c r="A8" s="4" t="s">
        <v>306</v>
      </c>
      <c r="B8" s="10" t="n">
        <v>0.10475</v>
      </c>
      <c r="C8" s="9" t="n">
        <v>1.25</v>
      </c>
    </row>
    <row r="9" spans="1:8">
      <c r="A9" s="4" t="s">
        <v>307</v>
      </c>
      <c r="C9" s="4" t="s">
        <v>308</v>
      </c>
    </row>
    <row r="10" spans="1:8">
      <c r="A10" s="4" t="s">
        <v>309</v>
      </c>
      <c r="B10" s="7" t="n">
        <v>312500</v>
      </c>
      <c r="D10" s="5" t="n">
        <v>333351</v>
      </c>
      <c r="F10" s="5" t="n">
        <v>333351</v>
      </c>
      <c r="H10" s="5" t="n">
        <v>281789</v>
      </c>
    </row>
    <row r="11" spans="1:8">
      <c r="A11" s="4" t="s">
        <v>310</v>
      </c>
      <c r="B11" s="5" t="n">
        <v>2983293</v>
      </c>
    </row>
    <row r="12" spans="1:8">
      <c r="A12" s="4" t="s">
        <v>253</v>
      </c>
      <c r="B12" s="7" t="n">
        <v>75328</v>
      </c>
    </row>
    <row r="13" spans="1:8">
      <c r="A13" s="4" t="s">
        <v>311</v>
      </c>
      <c r="C13" s="5" t="n">
        <v>360000</v>
      </c>
    </row>
    <row r="14" spans="1:8">
      <c r="A14" s="4" t="s">
        <v>312</v>
      </c>
      <c r="C14" s="9" t="n">
        <v>0.6</v>
      </c>
    </row>
    <row r="15" spans="1:8">
      <c r="A15" s="4" t="s">
        <v>42</v>
      </c>
      <c r="D15" s="5" t="n">
        <v>137500</v>
      </c>
      <c r="F15" s="5" t="n">
        <v>137500</v>
      </c>
      <c r="H15" s="7" t="n">
        <v>137500</v>
      </c>
    </row>
    <row r="16" spans="1:8">
      <c r="A16" s="4" t="s">
        <v>71</v>
      </c>
      <c r="D16" s="7" t="n">
        <v>36118</v>
      </c>
      <c r="E16" s="7" t="n">
        <v>36169</v>
      </c>
      <c r="F16" s="7" t="n">
        <v>153055</v>
      </c>
      <c r="G16" s="7" t="n">
        <v>4931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3</v>
      </c>
      <c r="C4" s="4" t="s">
        <v>33</v>
      </c>
      <c r="D4" s="4" t="s">
        <v>33</v>
      </c>
      <c r="E4" s="4" t="s">
        <v>33</v>
      </c>
    </row>
    <row r="5" spans="1:5">
      <c r="A5" s="3" t="s">
        <v>65</v>
      </c>
    </row>
    <row r="6" spans="1:5">
      <c r="A6" s="4" t="s">
        <v>66</v>
      </c>
      <c r="B6" s="5" t="n">
        <v>21759</v>
      </c>
      <c r="C6" s="5" t="n">
        <v>60525</v>
      </c>
      <c r="D6" s="5" t="n">
        <v>148000</v>
      </c>
      <c r="E6" s="5" t="n">
        <v>194612</v>
      </c>
    </row>
    <row r="7" spans="1:5">
      <c r="A7" s="4" t="s">
        <v>67</v>
      </c>
      <c r="B7" s="4" t="s">
        <v>33</v>
      </c>
      <c r="C7" s="5" t="n">
        <v>363</v>
      </c>
      <c r="D7" s="5" t="n">
        <v>386</v>
      </c>
      <c r="E7" s="5" t="n">
        <v>1624</v>
      </c>
    </row>
    <row r="8" spans="1:5">
      <c r="A8" s="4" t="s">
        <v>68</v>
      </c>
      <c r="B8" s="5" t="n">
        <v>21759</v>
      </c>
      <c r="C8" s="5" t="n">
        <v>60888</v>
      </c>
      <c r="D8" s="5" t="n">
        <v>148386</v>
      </c>
      <c r="E8" s="5" t="n">
        <v>196236</v>
      </c>
    </row>
    <row r="9" spans="1:5">
      <c r="A9" s="4" t="s">
        <v>69</v>
      </c>
      <c r="B9" s="5" t="n">
        <v>-21759</v>
      </c>
      <c r="C9" s="5" t="n">
        <v>-60888</v>
      </c>
      <c r="D9" s="5" t="n">
        <v>-148386</v>
      </c>
      <c r="E9" s="5" t="n">
        <v>-196236</v>
      </c>
    </row>
    <row r="10" spans="1:5">
      <c r="A10" s="3" t="s">
        <v>70</v>
      </c>
    </row>
    <row r="11" spans="1:5">
      <c r="A11" s="4" t="s">
        <v>71</v>
      </c>
      <c r="B11" s="5" t="n">
        <v>-97436</v>
      </c>
      <c r="C11" s="5" t="n">
        <v>-36169</v>
      </c>
      <c r="D11" s="5" t="n">
        <v>-214375</v>
      </c>
      <c r="E11" s="5" t="n">
        <v>-493166</v>
      </c>
    </row>
    <row r="12" spans="1:5">
      <c r="A12" s="4" t="s">
        <v>72</v>
      </c>
      <c r="B12" s="5" t="n">
        <v>222080</v>
      </c>
      <c r="C12" s="5" t="n">
        <v>1026919</v>
      </c>
      <c r="D12" s="5" t="n">
        <v>255188</v>
      </c>
      <c r="E12" s="5" t="n">
        <v>-247849</v>
      </c>
    </row>
    <row r="13" spans="1:5">
      <c r="A13" s="4" t="s">
        <v>73</v>
      </c>
      <c r="B13" s="5" t="n">
        <v>207803</v>
      </c>
      <c r="C13" s="4" t="s">
        <v>33</v>
      </c>
      <c r="D13" s="5" t="n">
        <v>207803</v>
      </c>
      <c r="E13" s="5" t="n">
        <v>-1365521</v>
      </c>
    </row>
    <row r="14" spans="1:5">
      <c r="A14" s="4" t="s">
        <v>74</v>
      </c>
      <c r="B14" s="5" t="n">
        <v>332447</v>
      </c>
      <c r="C14" s="5" t="n">
        <v>990750</v>
      </c>
      <c r="D14" s="5" t="n">
        <v>248616</v>
      </c>
      <c r="E14" s="5" t="n">
        <v>-2106536</v>
      </c>
    </row>
    <row r="15" spans="1:5">
      <c r="A15" s="4" t="s">
        <v>75</v>
      </c>
      <c r="B15" s="5" t="n">
        <v>310688</v>
      </c>
      <c r="C15" s="5" t="n">
        <v>929862</v>
      </c>
      <c r="D15" s="5" t="n">
        <v>100230</v>
      </c>
      <c r="E15" s="5" t="n">
        <v>-2302772</v>
      </c>
    </row>
    <row r="16" spans="1:5">
      <c r="A16" s="4" t="s">
        <v>76</v>
      </c>
      <c r="B16" s="4" t="s">
        <v>33</v>
      </c>
      <c r="C16" s="4" t="s">
        <v>33</v>
      </c>
      <c r="D16" s="4" t="s">
        <v>33</v>
      </c>
      <c r="E16" s="4" t="s">
        <v>33</v>
      </c>
    </row>
    <row r="17" spans="1:5">
      <c r="A17" s="4" t="s">
        <v>77</v>
      </c>
      <c r="B17" s="5" t="n">
        <v>310688</v>
      </c>
      <c r="C17" s="5" t="n">
        <v>929862</v>
      </c>
      <c r="D17" s="5" t="n">
        <v>100230</v>
      </c>
      <c r="E17" s="5" t="n">
        <v>-2302772</v>
      </c>
    </row>
    <row r="18" spans="1:5">
      <c r="A18" s="4" t="s">
        <v>78</v>
      </c>
      <c r="B18" s="5" t="n">
        <v>455</v>
      </c>
      <c r="C18" s="5" t="n">
        <v>460</v>
      </c>
      <c r="D18" s="5" t="n">
        <v>1370</v>
      </c>
      <c r="E18" s="5" t="n">
        <v>1384</v>
      </c>
    </row>
    <row r="19" spans="1:5">
      <c r="A19" s="4" t="s">
        <v>79</v>
      </c>
      <c r="B19" s="7" t="n">
        <v>311143</v>
      </c>
      <c r="C19" s="7" t="n">
        <v>930322</v>
      </c>
      <c r="D19" s="7" t="n">
        <v>101600</v>
      </c>
      <c r="E19" s="7" t="n">
        <v>-2301388</v>
      </c>
    </row>
    <row r="20" spans="1:5">
      <c r="A20" s="3" t="s">
        <v>80</v>
      </c>
    </row>
    <row r="21" spans="1:5">
      <c r="A21" s="4" t="s">
        <v>81</v>
      </c>
      <c r="B21" s="5" t="n">
        <v>579136120</v>
      </c>
      <c r="C21" s="5" t="n">
        <v>167031611</v>
      </c>
      <c r="D21" s="5" t="n">
        <v>442361280</v>
      </c>
      <c r="E21" s="5" t="n">
        <v>93789412</v>
      </c>
    </row>
    <row r="22" spans="1:5">
      <c r="A22" s="4" t="s">
        <v>82</v>
      </c>
      <c r="B22" s="5" t="n">
        <v>636500120</v>
      </c>
      <c r="C22" s="5" t="n">
        <v>167051758</v>
      </c>
      <c r="D22" s="5" t="n">
        <v>449531780</v>
      </c>
      <c r="E22" s="5" t="n">
        <v>93789412</v>
      </c>
    </row>
    <row r="23" spans="1:5">
      <c r="A23" s="4" t="s">
        <v>83</v>
      </c>
      <c r="B23" s="7" t="n">
        <v>0</v>
      </c>
      <c r="C23" s="9" t="n">
        <v>0.01</v>
      </c>
      <c r="D23" s="7" t="n">
        <v>0</v>
      </c>
      <c r="E23" s="9"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313</v>
      </c>
      <c r="B1" s="2" t="s">
        <v>1</v>
      </c>
    </row>
    <row r="2" spans="1:2">
      <c r="B2" s="2" t="s">
        <v>314</v>
      </c>
    </row>
    <row r="3" spans="1:2">
      <c r="A3" s="3" t="s">
        <v>123</v>
      </c>
    </row>
    <row r="4" spans="1:2">
      <c r="A4" s="4" t="s">
        <v>43</v>
      </c>
      <c r="B4" s="7" t="n">
        <v>395619</v>
      </c>
    </row>
    <row r="5" spans="1:2">
      <c r="A5" s="4" t="s">
        <v>315</v>
      </c>
      <c r="B5" s="5" t="n">
        <v>63914</v>
      </c>
    </row>
    <row r="6" spans="1:2">
      <c r="A6" s="4" t="s">
        <v>316</v>
      </c>
      <c r="B6" s="5" t="n">
        <v>-156283</v>
      </c>
    </row>
    <row r="7" spans="1:2">
      <c r="A7" s="4" t="s">
        <v>317</v>
      </c>
      <c r="B7" s="5" t="n">
        <v>-255188</v>
      </c>
    </row>
    <row r="8" spans="1:2">
      <c r="A8" s="4" t="s">
        <v>43</v>
      </c>
      <c r="B8" s="7" t="n">
        <v>480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24"/>
  </cols>
  <sheetData>
    <row r="1" spans="1:2">
      <c r="A1" s="1" t="s">
        <v>318</v>
      </c>
      <c r="B1" s="2" t="s">
        <v>1</v>
      </c>
    </row>
    <row r="2" spans="1:2">
      <c r="B2" s="2" t="s">
        <v>319</v>
      </c>
    </row>
    <row r="3" spans="1:2">
      <c r="A3" s="4" t="s">
        <v>280</v>
      </c>
    </row>
    <row r="4" spans="1:2">
      <c r="A4" s="4" t="s">
        <v>320</v>
      </c>
      <c r="B4" s="4" t="s">
        <v>321</v>
      </c>
    </row>
    <row r="5" spans="1:2">
      <c r="A5" s="4" t="s">
        <v>322</v>
      </c>
    </row>
    <row r="6" spans="1:2">
      <c r="A6" s="4" t="s">
        <v>323</v>
      </c>
      <c r="B6" s="4" t="s">
        <v>324</v>
      </c>
    </row>
    <row r="7" spans="1:2">
      <c r="A7" s="4" t="s">
        <v>325</v>
      </c>
    </row>
    <row r="8" spans="1:2">
      <c r="A8" s="4" t="s">
        <v>326</v>
      </c>
      <c r="B8" s="4" t="s">
        <v>327</v>
      </c>
    </row>
    <row r="9" spans="1:2">
      <c r="A9" s="4" t="s">
        <v>328</v>
      </c>
      <c r="B9" s="4" t="s">
        <v>329</v>
      </c>
    </row>
    <row r="10" spans="1:2">
      <c r="A10" s="4" t="s">
        <v>330</v>
      </c>
      <c r="B10" s="4" t="s">
        <v>331</v>
      </c>
    </row>
    <row r="11" spans="1:2">
      <c r="A11" s="4" t="s">
        <v>332</v>
      </c>
      <c r="B11" s="10" t="n">
        <v>5e-05</v>
      </c>
    </row>
    <row r="12" spans="1:2">
      <c r="A12" s="4" t="s">
        <v>333</v>
      </c>
    </row>
    <row r="13" spans="1:2">
      <c r="A13" s="4" t="s">
        <v>326</v>
      </c>
      <c r="B13" s="4" t="s">
        <v>334</v>
      </c>
    </row>
    <row r="14" spans="1:2">
      <c r="A14" s="4" t="s">
        <v>328</v>
      </c>
      <c r="B14" s="4" t="s">
        <v>335</v>
      </c>
    </row>
    <row r="15" spans="1:2">
      <c r="A15" s="4" t="s">
        <v>336</v>
      </c>
    </row>
    <row r="16" spans="1:2">
      <c r="A16" s="4" t="s">
        <v>326</v>
      </c>
      <c r="B16" s="4" t="s">
        <v>337</v>
      </c>
    </row>
    <row r="17" spans="1:2">
      <c r="A17" s="4" t="s">
        <v>328</v>
      </c>
      <c r="B17" s="4" t="s">
        <v>338</v>
      </c>
    </row>
    <row r="18" spans="1:2">
      <c r="A18" s="4" t="s">
        <v>330</v>
      </c>
      <c r="B18" s="4" t="s">
        <v>339</v>
      </c>
    </row>
    <row r="19" spans="1:2">
      <c r="A19" s="4" t="s">
        <v>332</v>
      </c>
      <c r="B19" s="10" t="n">
        <v>0.00245</v>
      </c>
    </row>
    <row r="20" spans="1:2">
      <c r="A20" s="4" t="s">
        <v>340</v>
      </c>
    </row>
    <row r="21" spans="1:2">
      <c r="A21" s="4" t="s">
        <v>326</v>
      </c>
      <c r="B21" s="4" t="s">
        <v>341</v>
      </c>
    </row>
    <row r="22" spans="1:2">
      <c r="A22" s="4" t="s">
        <v>328</v>
      </c>
      <c r="B22"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343</v>
      </c>
      <c r="B1" s="2" t="s">
        <v>1</v>
      </c>
    </row>
    <row r="2" spans="1:2">
      <c r="B2" s="2" t="s">
        <v>344</v>
      </c>
    </row>
    <row r="3" spans="1:2">
      <c r="A3" s="3" t="s">
        <v>345</v>
      </c>
    </row>
    <row r="4" spans="1:2">
      <c r="A4" s="4" t="s">
        <v>346</v>
      </c>
      <c r="B4" s="5" t="n">
        <v>2000000</v>
      </c>
    </row>
    <row r="5" spans="1:2">
      <c r="A5" s="4" t="s">
        <v>347</v>
      </c>
      <c r="B5" s="4" t="s">
        <v>33</v>
      </c>
    </row>
    <row r="6" spans="1:2">
      <c r="A6" s="4" t="s">
        <v>348</v>
      </c>
      <c r="B6" s="4" t="s">
        <v>33</v>
      </c>
    </row>
    <row r="7" spans="1:2">
      <c r="A7" s="4" t="s">
        <v>349</v>
      </c>
      <c r="B7" s="4" t="s">
        <v>33</v>
      </c>
    </row>
    <row r="8" spans="1:2">
      <c r="A8" s="3" t="s">
        <v>350</v>
      </c>
    </row>
    <row r="9" spans="1:2">
      <c r="A9" s="4" t="s">
        <v>351</v>
      </c>
      <c r="B9" s="9" t="n">
        <v>0.35</v>
      </c>
    </row>
    <row r="10" spans="1:2">
      <c r="A10" s="4" t="s">
        <v>352</v>
      </c>
      <c r="B10" s="4" t="s">
        <v>33</v>
      </c>
    </row>
    <row r="11" spans="1:2">
      <c r="A11" s="4" t="s">
        <v>353</v>
      </c>
      <c r="B11" s="4" t="s">
        <v>33</v>
      </c>
    </row>
    <row r="12" spans="1:2">
      <c r="A12" s="4" t="s">
        <v>354</v>
      </c>
      <c r="B12" s="4" t="s">
        <v>33</v>
      </c>
    </row>
    <row r="13" spans="1:2">
      <c r="A13" s="4" t="s">
        <v>355</v>
      </c>
      <c r="B13" s="4" t="s">
        <v>356</v>
      </c>
    </row>
    <row r="14" spans="1:2">
      <c r="A14" s="4" t="s">
        <v>357</v>
      </c>
      <c r="B1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0"/>
  </cols>
  <sheetData>
    <row r="1" spans="1:2">
      <c r="A1" s="1" t="s">
        <v>359</v>
      </c>
      <c r="B1" s="2" t="s">
        <v>1</v>
      </c>
    </row>
    <row r="2" spans="1:2">
      <c r="B2" s="2" t="s">
        <v>344</v>
      </c>
    </row>
    <row r="3" spans="1:2">
      <c r="A3" s="3" t="s">
        <v>360</v>
      </c>
    </row>
    <row r="4" spans="1:2">
      <c r="A4" s="4" t="s">
        <v>346</v>
      </c>
      <c r="B4" s="5" t="n">
        <v>2000000</v>
      </c>
    </row>
    <row r="5" spans="1:2">
      <c r="A5" s="4" t="s">
        <v>347</v>
      </c>
      <c r="B5" s="4" t="s">
        <v>33</v>
      </c>
    </row>
    <row r="6" spans="1:2">
      <c r="A6" s="4" t="s">
        <v>348</v>
      </c>
      <c r="B6" s="4" t="s">
        <v>33</v>
      </c>
    </row>
    <row r="7" spans="1:2">
      <c r="A7" s="4" t="s">
        <v>349</v>
      </c>
      <c r="B7" s="4" t="s">
        <v>33</v>
      </c>
    </row>
    <row r="8" spans="1:2">
      <c r="A8" s="3" t="s">
        <v>361</v>
      </c>
    </row>
    <row r="9" spans="1:2">
      <c r="A9" s="4" t="s">
        <v>362</v>
      </c>
      <c r="B9" s="9" t="n">
        <v>0.35</v>
      </c>
    </row>
    <row r="10" spans="1:2">
      <c r="A10" s="4" t="s">
        <v>363</v>
      </c>
      <c r="B10" s="4" t="s">
        <v>33</v>
      </c>
    </row>
    <row r="11" spans="1:2">
      <c r="A11" s="4" t="s">
        <v>364</v>
      </c>
      <c r="B11" s="4" t="s">
        <v>33</v>
      </c>
    </row>
    <row r="12" spans="1:2">
      <c r="A12" s="4" t="s">
        <v>365</v>
      </c>
      <c r="B12" s="4" t="s">
        <v>33</v>
      </c>
    </row>
    <row r="13" spans="1:2">
      <c r="A13" s="4" t="s">
        <v>355</v>
      </c>
      <c r="B13" s="4" t="s">
        <v>356</v>
      </c>
    </row>
    <row r="14" spans="1:2">
      <c r="A14" s="4" t="s">
        <v>357</v>
      </c>
      <c r="B14" s="4" t="s">
        <v>358</v>
      </c>
    </row>
    <row r="15" spans="1:2">
      <c r="A15" s="4" t="s">
        <v>322</v>
      </c>
    </row>
    <row r="16" spans="1:2">
      <c r="A16" s="3" t="s">
        <v>360</v>
      </c>
    </row>
    <row r="17" spans="1:2">
      <c r="A17" s="4" t="s">
        <v>346</v>
      </c>
      <c r="B17" s="5" t="n">
        <v>11522170</v>
      </c>
    </row>
    <row r="18" spans="1:2">
      <c r="A18" s="4" t="s">
        <v>347</v>
      </c>
      <c r="B18" s="5" t="n">
        <v>65138143</v>
      </c>
    </row>
    <row r="19" spans="1:2">
      <c r="A19" s="4" t="s">
        <v>348</v>
      </c>
      <c r="B19" s="4" t="s">
        <v>33</v>
      </c>
    </row>
    <row r="20" spans="1:2">
      <c r="A20" s="4" t="s">
        <v>349</v>
      </c>
      <c r="B20" s="4" t="s">
        <v>33</v>
      </c>
    </row>
    <row r="21" spans="1:2">
      <c r="A21" s="3" t="s">
        <v>361</v>
      </c>
    </row>
    <row r="22" spans="1:2">
      <c r="A22" s="4" t="s">
        <v>362</v>
      </c>
      <c r="B22" s="9" t="n">
        <v>0.01</v>
      </c>
    </row>
    <row r="23" spans="1:2">
      <c r="A23" s="4" t="s">
        <v>363</v>
      </c>
      <c r="B23" s="11" t="n">
        <v>0.01</v>
      </c>
    </row>
    <row r="24" spans="1:2">
      <c r="A24" s="4" t="s">
        <v>364</v>
      </c>
      <c r="B24" s="4" t="s">
        <v>33</v>
      </c>
    </row>
    <row r="25" spans="1:2">
      <c r="A25" s="4" t="s">
        <v>365</v>
      </c>
      <c r="B25" s="4" t="s">
        <v>33</v>
      </c>
    </row>
    <row r="26" spans="1:2">
      <c r="A26" s="4" t="s">
        <v>366</v>
      </c>
      <c r="B26" s="9" t="n">
        <v>0.01</v>
      </c>
    </row>
    <row r="27" spans="1:2">
      <c r="A27" s="4" t="s">
        <v>355</v>
      </c>
      <c r="B27" s="4" t="s">
        <v>367</v>
      </c>
    </row>
    <row r="28" spans="1:2">
      <c r="A28" s="4" t="s">
        <v>357</v>
      </c>
      <c r="B28"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s>
  <sheetData>
    <row r="1" spans="1:16">
      <c r="A1" s="1" t="s">
        <v>369</v>
      </c>
      <c r="B1" s="2" t="s">
        <v>370</v>
      </c>
      <c r="C1" s="2" t="s">
        <v>371</v>
      </c>
      <c r="D1" s="2" t="s">
        <v>372</v>
      </c>
      <c r="E1" s="2" t="s">
        <v>373</v>
      </c>
      <c r="F1" s="2" t="s">
        <v>374</v>
      </c>
      <c r="G1" s="2" t="s">
        <v>284</v>
      </c>
      <c r="H1" s="2" t="s">
        <v>375</v>
      </c>
      <c r="I1" s="2" t="s">
        <v>2</v>
      </c>
      <c r="J1" s="2" t="s">
        <v>62</v>
      </c>
      <c r="K1" s="2" t="s">
        <v>2</v>
      </c>
      <c r="L1" s="2" t="s">
        <v>62</v>
      </c>
      <c r="M1" s="2" t="s">
        <v>376</v>
      </c>
      <c r="N1" s="2" t="s">
        <v>377</v>
      </c>
      <c r="O1" s="2" t="s">
        <v>28</v>
      </c>
      <c r="P1" s="2" t="s">
        <v>378</v>
      </c>
    </row>
    <row r="2" spans="1:16">
      <c r="A2" s="4" t="s">
        <v>345</v>
      </c>
      <c r="O2" s="5" t="n">
        <v>2000000</v>
      </c>
    </row>
    <row r="3" spans="1:16">
      <c r="A3" s="4" t="s">
        <v>379</v>
      </c>
      <c r="O3" s="9" t="n">
        <v>0.35</v>
      </c>
    </row>
    <row r="4" spans="1:16">
      <c r="A4" s="4" t="s">
        <v>380</v>
      </c>
      <c r="I4" s="7" t="n">
        <v>877801</v>
      </c>
      <c r="K4" s="7" t="n">
        <v>877801</v>
      </c>
    </row>
    <row r="5" spans="1:16">
      <c r="A5" s="4" t="s">
        <v>381</v>
      </c>
      <c r="K5" s="5" t="n">
        <v>-156283</v>
      </c>
    </row>
    <row r="6" spans="1:16">
      <c r="A6" s="4" t="s">
        <v>382</v>
      </c>
      <c r="K6" s="5" t="n">
        <v>1000</v>
      </c>
      <c r="L6" s="4" t="s">
        <v>33</v>
      </c>
    </row>
    <row r="7" spans="1:16">
      <c r="A7" s="4" t="s">
        <v>383</v>
      </c>
      <c r="I7" s="7" t="n">
        <v>207803</v>
      </c>
      <c r="J7" s="4" t="s">
        <v>33</v>
      </c>
      <c r="K7" s="7" t="n">
        <v>207803</v>
      </c>
      <c r="L7" s="7" t="n">
        <v>-1365521</v>
      </c>
    </row>
    <row r="8" spans="1:16">
      <c r="A8" s="4" t="s">
        <v>384</v>
      </c>
    </row>
    <row r="9" spans="1:16">
      <c r="A9" s="4" t="s">
        <v>385</v>
      </c>
      <c r="B9" s="7" t="n">
        <v>2925000</v>
      </c>
      <c r="N9" s="7" t="n">
        <v>10000</v>
      </c>
    </row>
    <row r="10" spans="1:16">
      <c r="A10" s="4" t="s">
        <v>386</v>
      </c>
      <c r="K10" s="5" t="n">
        <v>731491509</v>
      </c>
    </row>
    <row r="11" spans="1:16">
      <c r="A11" s="4" t="s">
        <v>387</v>
      </c>
      <c r="E11" s="5" t="n">
        <v>5000000</v>
      </c>
    </row>
    <row r="12" spans="1:16">
      <c r="A12" s="4" t="s">
        <v>382</v>
      </c>
      <c r="E12" s="7" t="n">
        <v>10000</v>
      </c>
    </row>
    <row r="13" spans="1:16">
      <c r="A13" s="4" t="s">
        <v>388</v>
      </c>
    </row>
    <row r="14" spans="1:16">
      <c r="A14" s="4" t="s">
        <v>386</v>
      </c>
      <c r="K14" s="5" t="n">
        <v>28625000</v>
      </c>
    </row>
    <row r="15" spans="1:16">
      <c r="A15" s="4" t="s">
        <v>381</v>
      </c>
      <c r="K15" s="7" t="n">
        <v>5725</v>
      </c>
    </row>
    <row r="16" spans="1:16">
      <c r="A16" s="4" t="s">
        <v>389</v>
      </c>
    </row>
    <row r="17" spans="1:16">
      <c r="A17" s="4" t="s">
        <v>386</v>
      </c>
      <c r="K17" s="5" t="n">
        <v>5000000</v>
      </c>
    </row>
    <row r="18" spans="1:16">
      <c r="A18" s="4" t="s">
        <v>381</v>
      </c>
      <c r="K18" s="7" t="n">
        <v>1000</v>
      </c>
    </row>
    <row r="19" spans="1:16">
      <c r="A19" s="4" t="s">
        <v>390</v>
      </c>
    </row>
    <row r="20" spans="1:16">
      <c r="A20" s="4" t="s">
        <v>386</v>
      </c>
      <c r="K20" s="5" t="n">
        <v>2082190</v>
      </c>
    </row>
    <row r="21" spans="1:16">
      <c r="A21" s="4" t="s">
        <v>381</v>
      </c>
      <c r="K21" s="7" t="n">
        <v>208219</v>
      </c>
    </row>
    <row r="22" spans="1:16">
      <c r="A22" s="4" t="s">
        <v>391</v>
      </c>
    </row>
    <row r="23" spans="1:16">
      <c r="A23" s="4" t="s">
        <v>386</v>
      </c>
      <c r="F23" s="5" t="n">
        <v>27740423</v>
      </c>
      <c r="H23" s="5" t="n">
        <v>1096397</v>
      </c>
      <c r="K23" s="5" t="n">
        <v>41784320</v>
      </c>
    </row>
    <row r="24" spans="1:16">
      <c r="A24" s="4" t="s">
        <v>381</v>
      </c>
      <c r="K24" s="7" t="n">
        <v>118230</v>
      </c>
    </row>
    <row r="25" spans="1:16">
      <c r="A25" s="4" t="s">
        <v>392</v>
      </c>
      <c r="K25" s="7" t="n">
        <v>60000</v>
      </c>
    </row>
    <row r="26" spans="1:16">
      <c r="A26" s="4" t="s">
        <v>393</v>
      </c>
      <c r="I26" s="5" t="n">
        <v>43025313</v>
      </c>
      <c r="K26" s="5" t="n">
        <v>43025313</v>
      </c>
    </row>
    <row r="27" spans="1:16">
      <c r="A27" s="4" t="s">
        <v>394</v>
      </c>
      <c r="K27" s="4" t="s">
        <v>395</v>
      </c>
    </row>
    <row r="28" spans="1:16">
      <c r="A28" s="4" t="s">
        <v>396</v>
      </c>
    </row>
    <row r="29" spans="1:16">
      <c r="A29" s="4" t="s">
        <v>397</v>
      </c>
      <c r="I29" s="12" t="n">
        <v>0.0001</v>
      </c>
      <c r="K29" s="12" t="n">
        <v>0.0001</v>
      </c>
    </row>
    <row r="30" spans="1:16">
      <c r="A30" s="4" t="s">
        <v>398</v>
      </c>
    </row>
    <row r="31" spans="1:16">
      <c r="A31" s="4" t="s">
        <v>397</v>
      </c>
      <c r="I31" s="11" t="n">
        <v>0.01</v>
      </c>
      <c r="K31" s="9" t="n">
        <v>0.01</v>
      </c>
    </row>
    <row r="32" spans="1:16">
      <c r="A32" s="4" t="s">
        <v>399</v>
      </c>
    </row>
    <row r="33" spans="1:16">
      <c r="A33" s="4" t="s">
        <v>386</v>
      </c>
      <c r="K33" s="5" t="n">
        <v>12947500</v>
      </c>
    </row>
    <row r="34" spans="1:16">
      <c r="A34" s="4" t="s">
        <v>400</v>
      </c>
      <c r="K34" s="7" t="n">
        <v>118230</v>
      </c>
    </row>
    <row r="35" spans="1:16">
      <c r="A35" s="4" t="s">
        <v>401</v>
      </c>
    </row>
    <row r="36" spans="1:16">
      <c r="A36" s="4" t="s">
        <v>386</v>
      </c>
      <c r="K36" s="5" t="n">
        <v>7000000</v>
      </c>
    </row>
    <row r="37" spans="1:16">
      <c r="A37" s="4" t="s">
        <v>381</v>
      </c>
      <c r="K37" s="7" t="n">
        <v>34300</v>
      </c>
    </row>
    <row r="38" spans="1:16">
      <c r="A38" s="4" t="s">
        <v>402</v>
      </c>
    </row>
    <row r="39" spans="1:16">
      <c r="A39" s="4" t="s">
        <v>385</v>
      </c>
      <c r="B39" s="7" t="n">
        <v>2925000</v>
      </c>
    </row>
    <row r="40" spans="1:16">
      <c r="A40" s="4" t="s">
        <v>386</v>
      </c>
      <c r="B40" s="5" t="n">
        <v>194999999</v>
      </c>
      <c r="K40" s="5" t="n">
        <v>194999999</v>
      </c>
    </row>
    <row r="41" spans="1:16">
      <c r="A41" s="4" t="s">
        <v>381</v>
      </c>
      <c r="K41" s="7" t="n">
        <v>2925000</v>
      </c>
    </row>
    <row r="42" spans="1:16">
      <c r="A42" s="4" t="s">
        <v>403</v>
      </c>
    </row>
    <row r="43" spans="1:16">
      <c r="A43" s="4" t="s">
        <v>386</v>
      </c>
      <c r="K43" s="5" t="n">
        <v>452000000</v>
      </c>
    </row>
    <row r="44" spans="1:16">
      <c r="A44" s="4" t="s">
        <v>381</v>
      </c>
      <c r="K44" s="7" t="n">
        <v>56100</v>
      </c>
    </row>
    <row r="45" spans="1:16">
      <c r="A45" s="4" t="s">
        <v>404</v>
      </c>
      <c r="K45" s="5" t="n">
        <v>156283</v>
      </c>
    </row>
    <row r="46" spans="1:16">
      <c r="A46" s="4" t="s">
        <v>405</v>
      </c>
    </row>
    <row r="47" spans="1:16">
      <c r="A47" s="4" t="s">
        <v>386</v>
      </c>
      <c r="G47" s="5" t="n">
        <v>7000000</v>
      </c>
    </row>
    <row r="48" spans="1:16">
      <c r="A48" s="4" t="s">
        <v>381</v>
      </c>
      <c r="G48" s="7" t="n">
        <v>34300</v>
      </c>
    </row>
    <row r="49" spans="1:16">
      <c r="A49" s="4" t="s">
        <v>406</v>
      </c>
    </row>
    <row r="50" spans="1:16">
      <c r="A50" s="4" t="s">
        <v>387</v>
      </c>
      <c r="D50" s="5" t="n">
        <v>28625000</v>
      </c>
    </row>
    <row r="51" spans="1:16">
      <c r="A51" s="4" t="s">
        <v>407</v>
      </c>
      <c r="D51" s="7" t="n">
        <v>5725</v>
      </c>
    </row>
    <row r="52" spans="1:16">
      <c r="A52" s="4" t="s">
        <v>408</v>
      </c>
    </row>
    <row r="53" spans="1:16">
      <c r="A53" s="4" t="s">
        <v>409</v>
      </c>
      <c r="D53" s="5" t="n">
        <v>2082190</v>
      </c>
    </row>
    <row r="54" spans="1:16">
      <c r="A54" s="4" t="s">
        <v>380</v>
      </c>
      <c r="D54" s="7" t="n">
        <v>208219</v>
      </c>
    </row>
    <row r="55" spans="1:16">
      <c r="A55" s="4" t="s">
        <v>383</v>
      </c>
      <c r="D55" s="7" t="n">
        <v>207803</v>
      </c>
    </row>
    <row r="56" spans="1:16">
      <c r="A56" s="4" t="s">
        <v>410</v>
      </c>
    </row>
    <row r="57" spans="1:16">
      <c r="A57" s="4" t="s">
        <v>400</v>
      </c>
      <c r="K57" s="5" t="n">
        <v>49200</v>
      </c>
    </row>
    <row r="58" spans="1:16">
      <c r="A58" s="4" t="s">
        <v>411</v>
      </c>
    </row>
    <row r="59" spans="1:16">
      <c r="A59" s="4" t="s">
        <v>400</v>
      </c>
      <c r="K59" s="7" t="n">
        <v>60000</v>
      </c>
    </row>
    <row r="60" spans="1:16">
      <c r="A60" s="4" t="s">
        <v>412</v>
      </c>
    </row>
    <row r="61" spans="1:16">
      <c r="A61" s="4" t="s">
        <v>413</v>
      </c>
      <c r="M61" s="5" t="n">
        <v>3000000000</v>
      </c>
      <c r="P61" s="5" t="n">
        <v>1000000000</v>
      </c>
    </row>
    <row r="62" spans="1:16">
      <c r="A62" s="4" t="s">
        <v>414</v>
      </c>
      <c r="P62" s="5" t="n">
        <v>10000000</v>
      </c>
    </row>
    <row r="63" spans="1:16">
      <c r="A63" s="4" t="s">
        <v>415</v>
      </c>
    </row>
    <row r="64" spans="1:16">
      <c r="A64" s="4" t="s">
        <v>345</v>
      </c>
      <c r="C64" s="5" t="n">
        <v>2000000</v>
      </c>
    </row>
    <row r="65" spans="1:16">
      <c r="A65" s="4" t="s">
        <v>379</v>
      </c>
      <c r="C65" s="9" t="n">
        <v>0.35</v>
      </c>
    </row>
    <row r="66" spans="1:16">
      <c r="A66" s="4" t="s">
        <v>416</v>
      </c>
      <c r="C66" s="4" t="s">
        <v>417</v>
      </c>
    </row>
    <row r="67" spans="1:16">
      <c r="A67" s="4" t="s">
        <v>322</v>
      </c>
    </row>
    <row r="68" spans="1:16">
      <c r="A68" s="4" t="s">
        <v>345</v>
      </c>
      <c r="O68" s="5" t="n">
        <v>11522170</v>
      </c>
    </row>
    <row r="69" spans="1:16">
      <c r="A69" s="4" t="s">
        <v>379</v>
      </c>
      <c r="I69" s="9" t="n">
        <v>0.01</v>
      </c>
      <c r="K69" s="9" t="n">
        <v>0.01</v>
      </c>
      <c r="O69" s="9" t="n">
        <v>0.01</v>
      </c>
    </row>
    <row r="70" spans="1:16">
      <c r="A70" s="4" t="s">
        <v>409</v>
      </c>
      <c r="I70" s="5" t="n">
        <v>76660313</v>
      </c>
      <c r="K70" s="5" t="n">
        <v>766603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18</v>
      </c>
      <c r="B1" s="2" t="s">
        <v>419</v>
      </c>
      <c r="C1" s="2" t="s">
        <v>420</v>
      </c>
      <c r="D1" s="2" t="s">
        <v>421</v>
      </c>
      <c r="E1" s="2" t="s">
        <v>422</v>
      </c>
    </row>
    <row r="2" spans="1:5">
      <c r="A2" s="4" t="s">
        <v>423</v>
      </c>
    </row>
    <row r="3" spans="1:5">
      <c r="A3" s="4" t="s">
        <v>424</v>
      </c>
      <c r="E3" s="4" t="s">
        <v>324</v>
      </c>
    </row>
    <row r="4" spans="1:5">
      <c r="A4" s="4" t="s">
        <v>425</v>
      </c>
    </row>
    <row r="5" spans="1:5">
      <c r="A5" s="4" t="s">
        <v>424</v>
      </c>
      <c r="E5" s="4" t="s">
        <v>426</v>
      </c>
    </row>
    <row r="6" spans="1:5">
      <c r="A6" s="4" t="s">
        <v>427</v>
      </c>
    </row>
    <row r="7" spans="1:5">
      <c r="A7" s="4" t="s">
        <v>424</v>
      </c>
      <c r="E7" s="4" t="s">
        <v>428</v>
      </c>
    </row>
    <row r="8" spans="1:5">
      <c r="A8" s="4" t="s">
        <v>429</v>
      </c>
    </row>
    <row r="9" spans="1:5">
      <c r="A9" s="4" t="s">
        <v>424</v>
      </c>
      <c r="D9" s="4" t="s">
        <v>324</v>
      </c>
      <c r="E9" s="4" t="s">
        <v>430</v>
      </c>
    </row>
    <row r="10" spans="1:5">
      <c r="A10" s="4" t="s">
        <v>50</v>
      </c>
      <c r="D10" s="4" t="s">
        <v>431</v>
      </c>
    </row>
    <row r="11" spans="1:5">
      <c r="A11" s="4" t="s">
        <v>432</v>
      </c>
      <c r="D11" s="5" t="n">
        <v>31334</v>
      </c>
    </row>
    <row r="12" spans="1:5">
      <c r="A12" s="4" t="s">
        <v>433</v>
      </c>
      <c r="C12" s="4" t="s">
        <v>434</v>
      </c>
    </row>
    <row r="13" spans="1:5">
      <c r="A13" s="4" t="s">
        <v>435</v>
      </c>
      <c r="B13" s="4" t="s">
        <v>436</v>
      </c>
    </row>
    <row r="14" spans="1:5">
      <c r="A14" s="4" t="s">
        <v>437</v>
      </c>
      <c r="B14" s="4" t="s">
        <v>438</v>
      </c>
    </row>
    <row r="15" spans="1:5">
      <c r="A15" s="4" t="s">
        <v>439</v>
      </c>
    </row>
    <row r="16" spans="1:5">
      <c r="A16" s="4" t="s">
        <v>424</v>
      </c>
      <c r="E16" s="4" t="s">
        <v>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40</v>
      </c>
      <c r="B1" s="2" t="s">
        <v>441</v>
      </c>
    </row>
    <row r="2" spans="1:2">
      <c r="A2" s="3" t="s">
        <v>442</v>
      </c>
    </row>
    <row r="3" spans="1:2">
      <c r="A3" s="4" t="s">
        <v>443</v>
      </c>
      <c r="B3" s="7" t="n">
        <v>625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27"/>
    <col customWidth="1" max="5" min="5" width="27"/>
    <col customWidth="1" max="6" min="6" width="27"/>
  </cols>
  <sheetData>
    <row r="1" spans="1:6">
      <c r="A1" s="1" t="s">
        <v>444</v>
      </c>
      <c r="B1" s="2" t="s">
        <v>445</v>
      </c>
      <c r="C1" s="2" t="s">
        <v>446</v>
      </c>
      <c r="D1" s="2" t="s">
        <v>447</v>
      </c>
      <c r="E1" s="2" t="s">
        <v>448</v>
      </c>
      <c r="F1" s="2" t="s">
        <v>449</v>
      </c>
    </row>
    <row r="2" spans="1:6">
      <c r="A2" s="4" t="s">
        <v>57</v>
      </c>
      <c r="E2" s="5" t="n">
        <v>3000000000</v>
      </c>
      <c r="F2" s="5" t="n">
        <v>3000000000</v>
      </c>
    </row>
    <row r="3" spans="1:6">
      <c r="A3" s="4" t="s">
        <v>450</v>
      </c>
      <c r="E3" s="7" t="n">
        <v>911924</v>
      </c>
      <c r="F3" s="7" t="n">
        <v>180434</v>
      </c>
    </row>
    <row r="4" spans="1:6">
      <c r="A4" s="4" t="s">
        <v>451</v>
      </c>
    </row>
    <row r="5" spans="1:6">
      <c r="A5" s="4" t="s">
        <v>452</v>
      </c>
      <c r="D5" s="7" t="n">
        <v>84782</v>
      </c>
    </row>
    <row r="6" spans="1:6">
      <c r="A6" s="4" t="s">
        <v>453</v>
      </c>
      <c r="D6" s="5" t="n">
        <v>452000000</v>
      </c>
    </row>
    <row r="7" spans="1:6">
      <c r="A7" s="4" t="s">
        <v>454</v>
      </c>
      <c r="D7" s="5" t="n">
        <v>37000000</v>
      </c>
    </row>
    <row r="8" spans="1:6">
      <c r="A8" s="4" t="s">
        <v>455</v>
      </c>
    </row>
    <row r="9" spans="1:6">
      <c r="A9" s="4" t="s">
        <v>456</v>
      </c>
      <c r="B9" s="4" t="s">
        <v>457</v>
      </c>
    </row>
    <row r="10" spans="1:6">
      <c r="A10" s="4" t="s">
        <v>458</v>
      </c>
      <c r="B10" s="5" t="n">
        <v>10</v>
      </c>
    </row>
    <row r="11" spans="1:6">
      <c r="A11" s="4" t="s">
        <v>459</v>
      </c>
    </row>
    <row r="12" spans="1:6">
      <c r="A12" s="4" t="s">
        <v>57</v>
      </c>
      <c r="B12" s="5" t="n">
        <v>3000000000</v>
      </c>
    </row>
    <row r="13" spans="1:6">
      <c r="A13" s="4" t="s">
        <v>460</v>
      </c>
    </row>
    <row r="14" spans="1:6">
      <c r="A14" s="4" t="s">
        <v>57</v>
      </c>
      <c r="B14" s="5" t="n">
        <v>10000000000</v>
      </c>
    </row>
    <row r="15" spans="1:6">
      <c r="A15" s="4" t="s">
        <v>461</v>
      </c>
    </row>
    <row r="16" spans="1:6">
      <c r="A16" s="4" t="s">
        <v>462</v>
      </c>
      <c r="E16" s="7" t="n">
        <v>9737</v>
      </c>
    </row>
    <row r="17" spans="1:6">
      <c r="A17" s="4" t="s">
        <v>463</v>
      </c>
      <c r="E17" s="5" t="n">
        <v>2631579</v>
      </c>
    </row>
    <row r="18" spans="1:6">
      <c r="A18" s="4" t="s">
        <v>464</v>
      </c>
    </row>
    <row r="19" spans="1:6">
      <c r="A19" s="4" t="s">
        <v>450</v>
      </c>
      <c r="E19" s="7" t="n">
        <v>15500</v>
      </c>
    </row>
    <row r="20" spans="1:6">
      <c r="A20" s="4" t="s">
        <v>463</v>
      </c>
      <c r="E20" s="5" t="n">
        <v>27727733</v>
      </c>
    </row>
    <row r="21" spans="1:6">
      <c r="A21" s="4" t="s">
        <v>465</v>
      </c>
    </row>
    <row r="22" spans="1:6">
      <c r="A22" s="4" t="s">
        <v>466</v>
      </c>
      <c r="C22" s="7" t="n">
        <v>450000000</v>
      </c>
    </row>
    <row r="23" spans="1:6">
      <c r="A23" s="4" t="s">
        <v>467</v>
      </c>
      <c r="C23" s="5" t="n">
        <v>50000</v>
      </c>
    </row>
    <row r="24" spans="1:6">
      <c r="A24" s="4" t="s">
        <v>468</v>
      </c>
      <c r="C24" s="5" t="n">
        <v>7000000000</v>
      </c>
    </row>
    <row r="25" spans="1:6">
      <c r="A25" s="4" t="s">
        <v>469</v>
      </c>
      <c r="C25" s="4" t="s">
        <v>470</v>
      </c>
    </row>
    <row r="26" spans="1:6">
      <c r="A26" s="4" t="s">
        <v>471</v>
      </c>
      <c r="C26" s="5" t="n">
        <v>1500000000</v>
      </c>
    </row>
    <row r="27" spans="1:6">
      <c r="A27" s="4" t="s">
        <v>472</v>
      </c>
      <c r="C27" s="5" t="n">
        <v>55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2</v>
      </c>
    </row>
    <row r="3" spans="1:3">
      <c r="A3" s="3" t="s">
        <v>85</v>
      </c>
    </row>
    <row r="4" spans="1:3">
      <c r="A4" s="4" t="s">
        <v>79</v>
      </c>
      <c r="B4" s="7" t="n">
        <v>101600</v>
      </c>
      <c r="C4" s="7" t="n">
        <v>-2301388</v>
      </c>
    </row>
    <row r="5" spans="1:3">
      <c r="A5" s="4" t="s">
        <v>78</v>
      </c>
      <c r="B5" s="5" t="n">
        <v>-1370</v>
      </c>
      <c r="C5" s="5" t="n">
        <v>-1384</v>
      </c>
    </row>
    <row r="6" spans="1:3">
      <c r="A6" s="3" t="s">
        <v>86</v>
      </c>
    </row>
    <row r="7" spans="1:3">
      <c r="A7" s="4" t="s">
        <v>87</v>
      </c>
      <c r="B7" s="5" t="n">
        <v>386</v>
      </c>
      <c r="C7" s="5" t="n">
        <v>1624</v>
      </c>
    </row>
    <row r="8" spans="1:3">
      <c r="A8" s="4" t="s">
        <v>88</v>
      </c>
      <c r="B8" s="5" t="n">
        <v>47254</v>
      </c>
      <c r="C8" s="4" t="s">
        <v>33</v>
      </c>
    </row>
    <row r="9" spans="1:3">
      <c r="A9" s="4" t="s">
        <v>89</v>
      </c>
      <c r="B9" s="5" t="n">
        <v>-255188</v>
      </c>
      <c r="C9" s="5" t="n">
        <v>247849</v>
      </c>
    </row>
    <row r="10" spans="1:3">
      <c r="A10" s="4" t="s">
        <v>90</v>
      </c>
      <c r="B10" s="5" t="n">
        <v>-207803</v>
      </c>
      <c r="C10" s="5" t="n">
        <v>1365521</v>
      </c>
    </row>
    <row r="11" spans="1:3">
      <c r="A11" s="4" t="s">
        <v>91</v>
      </c>
      <c r="B11" s="5" t="n">
        <v>61320</v>
      </c>
      <c r="C11" s="5" t="n">
        <v>375617</v>
      </c>
    </row>
    <row r="12" spans="1:3">
      <c r="A12" s="4" t="s">
        <v>92</v>
      </c>
      <c r="B12" s="4" t="s">
        <v>33</v>
      </c>
      <c r="C12" s="5" t="n">
        <v>8822</v>
      </c>
    </row>
    <row r="13" spans="1:3">
      <c r="A13" s="3" t="s">
        <v>93</v>
      </c>
    </row>
    <row r="14" spans="1:3">
      <c r="A14" s="4" t="s">
        <v>36</v>
      </c>
      <c r="B14" s="5" t="n">
        <v>23187</v>
      </c>
      <c r="C14" s="5" t="n">
        <v>2515</v>
      </c>
    </row>
    <row r="15" spans="1:3">
      <c r="A15" s="4" t="s">
        <v>38</v>
      </c>
      <c r="B15" s="5" t="n">
        <v>106321</v>
      </c>
      <c r="C15" s="5" t="n">
        <v>229279</v>
      </c>
    </row>
    <row r="16" spans="1:3">
      <c r="A16" s="4" t="s">
        <v>94</v>
      </c>
      <c r="B16" s="5" t="n">
        <v>-124293</v>
      </c>
      <c r="C16" s="5" t="n">
        <v>-71545</v>
      </c>
    </row>
    <row r="17" spans="1:3">
      <c r="A17" s="3" t="s">
        <v>95</v>
      </c>
    </row>
    <row r="18" spans="1:3">
      <c r="A18" s="4" t="s">
        <v>96</v>
      </c>
      <c r="B18" s="4" t="s">
        <v>33</v>
      </c>
      <c r="C18" s="5" t="n">
        <v>10000</v>
      </c>
    </row>
    <row r="19" spans="1:3">
      <c r="A19" s="4" t="s">
        <v>97</v>
      </c>
      <c r="B19" s="4" t="s">
        <v>33</v>
      </c>
      <c r="C19" s="5" t="n">
        <v>10000</v>
      </c>
    </row>
    <row r="20" spans="1:3">
      <c r="A20" s="3" t="s">
        <v>98</v>
      </c>
    </row>
    <row r="21" spans="1:3">
      <c r="A21" s="4" t="s">
        <v>99</v>
      </c>
      <c r="B21" s="5" t="n">
        <v>37563</v>
      </c>
      <c r="C21" s="5" t="n">
        <v>65000</v>
      </c>
    </row>
    <row r="22" spans="1:3">
      <c r="A22" s="4" t="s">
        <v>100</v>
      </c>
      <c r="B22" s="5" t="n">
        <v>1000</v>
      </c>
      <c r="C22" s="4" t="s">
        <v>33</v>
      </c>
    </row>
    <row r="23" spans="1:3">
      <c r="A23" s="4" t="s">
        <v>101</v>
      </c>
      <c r="B23" s="5" t="n">
        <v>84782</v>
      </c>
      <c r="C23" s="4" t="s">
        <v>33</v>
      </c>
    </row>
    <row r="24" spans="1:3">
      <c r="A24" s="4" t="s">
        <v>102</v>
      </c>
      <c r="B24" s="5" t="n">
        <v>123345</v>
      </c>
      <c r="C24" s="5" t="n">
        <v>65000</v>
      </c>
    </row>
    <row r="25" spans="1:3">
      <c r="A25" s="4" t="s">
        <v>103</v>
      </c>
      <c r="B25" s="5" t="n">
        <v>-948</v>
      </c>
      <c r="C25" s="5" t="n">
        <v>3455</v>
      </c>
    </row>
    <row r="26" spans="1:3">
      <c r="A26" s="4" t="s">
        <v>104</v>
      </c>
      <c r="B26" s="5" t="n">
        <v>1030</v>
      </c>
      <c r="C26" s="5" t="n">
        <v>141</v>
      </c>
    </row>
    <row r="27" spans="1:3">
      <c r="A27" s="4" t="s">
        <v>105</v>
      </c>
      <c r="B27" s="5" t="n">
        <v>82</v>
      </c>
      <c r="C27" s="5" t="n">
        <v>3596</v>
      </c>
    </row>
    <row r="28" spans="1:3">
      <c r="A28" s="3" t="s">
        <v>106</v>
      </c>
    </row>
    <row r="29" spans="1:3">
      <c r="A29" s="4" t="s">
        <v>107</v>
      </c>
      <c r="B29" s="4" t="s">
        <v>33</v>
      </c>
      <c r="C29" s="4" t="s">
        <v>33</v>
      </c>
    </row>
    <row r="30" spans="1:3">
      <c r="A30" s="4" t="s">
        <v>108</v>
      </c>
      <c r="B30" s="4" t="s">
        <v>33</v>
      </c>
      <c r="C30" s="4" t="s">
        <v>33</v>
      </c>
    </row>
    <row r="31" spans="1:3">
      <c r="A31" s="4" t="s">
        <v>109</v>
      </c>
      <c r="B31" s="5" t="n">
        <v>236783</v>
      </c>
      <c r="C31" s="4" t="s">
        <v>33</v>
      </c>
    </row>
    <row r="32" spans="1:3">
      <c r="A32" s="4" t="s">
        <v>110</v>
      </c>
      <c r="B32" s="5" t="n">
        <v>2827549</v>
      </c>
      <c r="C32" s="4" t="s">
        <v>33</v>
      </c>
    </row>
    <row r="33" spans="1:3">
      <c r="A33" s="4" t="s">
        <v>111</v>
      </c>
      <c r="B33" s="5" t="n">
        <v>56100</v>
      </c>
    </row>
    <row r="34" spans="1:3">
      <c r="A34" s="4" t="s">
        <v>112</v>
      </c>
      <c r="B34" s="5" t="n">
        <v>156283</v>
      </c>
    </row>
    <row r="35" spans="1:3">
      <c r="A35" s="4" t="s">
        <v>113</v>
      </c>
      <c r="B35" s="5" t="n">
        <v>90000</v>
      </c>
    </row>
    <row r="36" spans="1:3">
      <c r="A36" s="4" t="s">
        <v>114</v>
      </c>
      <c r="B36" s="5" t="n">
        <v>63914</v>
      </c>
    </row>
    <row r="37" spans="1:3">
      <c r="A37" s="4" t="s">
        <v>115</v>
      </c>
      <c r="B37" s="5" t="n">
        <v>5725</v>
      </c>
    </row>
    <row r="38" spans="1:3">
      <c r="A38" s="4" t="s">
        <v>116</v>
      </c>
      <c r="B38" s="5" t="n">
        <v>208219</v>
      </c>
    </row>
    <row r="39" spans="1:3">
      <c r="A39" s="4" t="s">
        <v>117</v>
      </c>
      <c r="B39" s="4" t="s">
        <v>33</v>
      </c>
      <c r="C39" s="5" t="n">
        <v>-39</v>
      </c>
    </row>
    <row r="40" spans="1:3">
      <c r="A40" s="4" t="s">
        <v>118</v>
      </c>
      <c r="B40" s="4" t="s">
        <v>33</v>
      </c>
      <c r="C40" s="5" t="n">
        <v>2063468</v>
      </c>
    </row>
    <row r="41" spans="1:3">
      <c r="A41" s="4" t="s">
        <v>119</v>
      </c>
      <c r="B41" s="4" t="s">
        <v>33</v>
      </c>
      <c r="C41" s="5" t="n">
        <v>-1410685</v>
      </c>
    </row>
    <row r="42" spans="1:3">
      <c r="A42" s="4" t="s">
        <v>120</v>
      </c>
      <c r="B42" s="4" t="s">
        <v>33</v>
      </c>
      <c r="C42" s="5" t="n">
        <v>1950000</v>
      </c>
    </row>
    <row r="43" spans="1:3">
      <c r="A43" s="4" t="s">
        <v>121</v>
      </c>
      <c r="B43" s="4" t="s">
        <v>33</v>
      </c>
      <c r="C43" s="7" t="n">
        <v>1492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3:15:49Z</dcterms:created>
  <dcterms:modified xmlns:dcterms="http://purl.org/dc/terms/" xmlns:xsi="http://www.w3.org/2001/XMLSchema-instance" xsi:type="dcterms:W3CDTF">2017-03-29T13:15:49Z</dcterms:modified>
</cp:coreProperties>
</file>